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irexion
Funds</t>
        </is>
      </c>
    </row>
    <row r="7">
      <c r="A7" s="4" t="inlineStr">
        <is>
          <t>Entity Central Index Key</t>
        </is>
      </c>
      <c r="B7" s="4" t="inlineStr">
        <is>
          <t>000104058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Investo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1.75</v>
      </c>
    </row>
    <row r="5">
      <c r="A5" s="4" t="inlineStr">
        <is>
          <t>Investor | 4.375%, 2034-05-15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2</v>
      </c>
    </row>
    <row r="8">
      <c r="A8" s="4" t="inlineStr">
        <is>
          <t>Investor | 4.000%, 2034-02-15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799999999999999</v>
      </c>
    </row>
    <row r="11">
      <c r="A11" s="4" t="inlineStr">
        <is>
          <t>Investor | 4.500%, 2033-11-15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799999999999999</v>
      </c>
    </row>
    <row r="14">
      <c r="A14" s="4" t="inlineStr">
        <is>
          <t>Investor | 3.875%, 2033-08-15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9</v>
      </c>
    </row>
    <row r="17">
      <c r="A17" s="4" t="inlineStr">
        <is>
          <t>Investor | 4.125%, 2032-11-15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4</v>
      </c>
    </row>
    <row r="20">
      <c r="A20" s="4" t="inlineStr">
        <is>
          <t>Investor | 3.500%, 2033-02-15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7000000000000001</v>
      </c>
    </row>
    <row r="23">
      <c r="A23" s="4" t="inlineStr">
        <is>
          <t>Investor | 1.250%, 2031-08-15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7000000000000001</v>
      </c>
    </row>
    <row r="26">
      <c r="A26" s="4" t="inlineStr">
        <is>
          <t>Investor | 2.875%, 2032-05-15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7000000000000001</v>
      </c>
    </row>
    <row r="29">
      <c r="A29" s="4" t="inlineStr">
        <is>
          <t>Investor | 3.375%, 2033-05-15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7000000000000001</v>
      </c>
    </row>
    <row r="32">
      <c r="A32" s="4" t="inlineStr">
        <is>
          <t>Investor | 1.375%, 2031-11-15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6900000000000001</v>
      </c>
    </row>
    <row r="35">
      <c r="A35" s="4" t="inlineStr">
        <is>
          <t>Investor | Total Return Swap Contrac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1.105</v>
      </c>
    </row>
    <row r="38">
      <c r="A38" s="4" t="inlineStr">
        <is>
          <t>Investor | Investment Compan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6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Investo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4" t="inlineStr">
        <is>
          <t>(175.00%)</t>
        </is>
      </c>
    </row>
    <row r="5">
      <c r="A5" s="4" t="inlineStr">
        <is>
          <t>Investor | 4.375%, 2034-05-15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2</v>
      </c>
    </row>
    <row r="8">
      <c r="A8" s="4" t="inlineStr">
        <is>
          <t>Investor | 4.000%, 2034-02-15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799999999999999</v>
      </c>
    </row>
    <row r="11">
      <c r="A11" s="4" t="inlineStr">
        <is>
          <t>Investor | 4.500%, 2033-11-15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799999999999999</v>
      </c>
    </row>
    <row r="14">
      <c r="A14" s="4" t="inlineStr">
        <is>
          <t>Investor | 3.875%, 2033-08-15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9</v>
      </c>
    </row>
    <row r="17">
      <c r="A17" s="4" t="inlineStr">
        <is>
          <t>Investor | 4.125%, 2032-11-15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74</v>
      </c>
    </row>
    <row r="20">
      <c r="A20" s="4" t="inlineStr">
        <is>
          <t>Investor | 3.500%, 2033-02-15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7000000000000001</v>
      </c>
    </row>
    <row r="23">
      <c r="A23" s="4" t="inlineStr">
        <is>
          <t>Investor | 1.250%, 2031-08-15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7000000000000001</v>
      </c>
    </row>
    <row r="26">
      <c r="A26" s="4" t="inlineStr">
        <is>
          <t>Investor | 2.875%, 2032-05-15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7000000000000001</v>
      </c>
    </row>
    <row r="29">
      <c r="A29" s="4" t="inlineStr">
        <is>
          <t>Investor | 3.375%, 2033-05-15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7000000000000001</v>
      </c>
    </row>
    <row r="32">
      <c r="A32" s="4" t="inlineStr">
        <is>
          <t>Investor | 1.375%, 2031-11-15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6900000000000001</v>
      </c>
    </row>
    <row r="35">
      <c r="A35" s="4" t="inlineStr">
        <is>
          <t>Investor | Total Return Swap Contrac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4" t="inlineStr">
        <is>
          <t>(175.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1</v>
      </c>
    </row>
    <row r="5">
      <c r="A5" s="4" t="inlineStr">
        <is>
          <t>Institutional Class | Janus Henderson AAA CLO ETF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5</v>
      </c>
    </row>
    <row r="8">
      <c r="A8" s="4" t="inlineStr">
        <is>
          <t>Institutional Class | iShares MBS ETF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5</v>
      </c>
    </row>
    <row r="11">
      <c r="A11" s="4" t="inlineStr">
        <is>
          <t>Institutional Class | JPMorgan Nasdaq Equity Premium Income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4</v>
      </c>
    </row>
    <row r="14">
      <c r="A14" s="4" t="inlineStr">
        <is>
          <t>Institutional Class | United States 10 Year Treasury Note, 4.125%, 2027-09-30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7</v>
      </c>
    </row>
    <row r="17">
      <c r="A17" s="4" t="inlineStr">
        <is>
          <t>Institutional Class | iShares Preferred &amp; Income Securities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5</v>
      </c>
    </row>
    <row r="20">
      <c r="A20" s="4" t="inlineStr">
        <is>
          <t>Institutional Class | SPDR Blackstone Senior Loan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Institutional Class | United States 10 Year Treasury Note, 5.500%, 2028-08-15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3</v>
      </c>
    </row>
    <row r="26">
      <c r="A26" s="4" t="inlineStr">
        <is>
          <t>Institutional Class | Simplify MBS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Institutional Class | Alerian MLP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2</v>
      </c>
    </row>
    <row r="32">
      <c r="A32" s="4" t="inlineStr">
        <is>
          <t>Institutional Class | Microsoft Corp.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2</v>
      </c>
    </row>
    <row r="35">
      <c r="A35" s="4" t="inlineStr">
        <is>
          <t>Institutional Class | Fixed Incom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521</v>
      </c>
    </row>
    <row r="38">
      <c r="A38" s="4" t="inlineStr">
        <is>
          <t>Institutional Class | Equit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452</v>
      </c>
    </row>
    <row r="41">
      <c r="A41" s="4" t="inlineStr">
        <is>
          <t>Institutional Class |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7</v>
      </c>
    </row>
    <row r="44">
      <c r="A44" s="4" t="inlineStr">
        <is>
          <t>Institutional Class | Common Stock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356</v>
      </c>
    </row>
    <row r="47">
      <c r="A47" s="4" t="inlineStr">
        <is>
          <t>Institutional Class | Investment Compan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345</v>
      </c>
    </row>
    <row r="50">
      <c r="A50" s="4" t="inlineStr">
        <is>
          <t>Institutional Class | Corporate Bon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195</v>
      </c>
    </row>
    <row r="53">
      <c r="A53" s="4" t="inlineStr">
        <is>
          <t>Institutional Class | U.S. Government Oblig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67</v>
      </c>
    </row>
    <row r="56">
      <c r="A56" s="4" t="inlineStr">
        <is>
          <t>Institutional Class | Preferred Stock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1</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or Class</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1</v>
      </c>
    </row>
    <row r="5">
      <c r="A5" s="4" t="inlineStr">
        <is>
          <t>Investor Class | Janus Henderson AAA CLO ETF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5</v>
      </c>
    </row>
    <row r="8">
      <c r="A8" s="4" t="inlineStr">
        <is>
          <t>Investor Class | iShares MBS ETF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5</v>
      </c>
    </row>
    <row r="11">
      <c r="A11" s="4" t="inlineStr">
        <is>
          <t>Investor Class | JPMorgan Nasdaq Equity Premium Income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4</v>
      </c>
    </row>
    <row r="14">
      <c r="A14" s="4" t="inlineStr">
        <is>
          <t>Investor Class | United States 10 Year Treasury Note, 4.125%, 2027-09-30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7</v>
      </c>
    </row>
    <row r="17">
      <c r="A17" s="4" t="inlineStr">
        <is>
          <t>Investor Class | iShares Preferred &amp; Income Securities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5</v>
      </c>
    </row>
    <row r="20">
      <c r="A20" s="4" t="inlineStr">
        <is>
          <t>Investor Class | SPDR Blackstone Senior Loan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Investor Class | United States 10 Year Treasury Note, 5.500%, 2028-08-15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3</v>
      </c>
    </row>
    <row r="26">
      <c r="A26" s="4" t="inlineStr">
        <is>
          <t>Investor Class | Simplify MBS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Investor Class | Alerian MLP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2</v>
      </c>
    </row>
    <row r="32">
      <c r="A32" s="4" t="inlineStr">
        <is>
          <t>Investor Class | Microsoft Corp.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2</v>
      </c>
    </row>
    <row r="35">
      <c r="A35" s="4" t="inlineStr">
        <is>
          <t>Investor Class | Fixed Incom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521</v>
      </c>
    </row>
    <row r="38">
      <c r="A38" s="4" t="inlineStr">
        <is>
          <t>Investor Class | Equit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452</v>
      </c>
    </row>
    <row r="41">
      <c r="A41" s="4" t="inlineStr">
        <is>
          <t>Investor Class |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7</v>
      </c>
    </row>
    <row r="44">
      <c r="A44" s="4" t="inlineStr">
        <is>
          <t>Investor Class | Common Stock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356</v>
      </c>
    </row>
    <row r="47">
      <c r="A47" s="4" t="inlineStr">
        <is>
          <t>Investor Class | Investment Compan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345</v>
      </c>
    </row>
    <row r="50">
      <c r="A50" s="4" t="inlineStr">
        <is>
          <t>Investor Class | Corporate Bon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195</v>
      </c>
    </row>
    <row r="53">
      <c r="A53" s="4" t="inlineStr">
        <is>
          <t>Investor Class | U.S. Government Oblig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67</v>
      </c>
    </row>
    <row r="56">
      <c r="A56" s="4" t="inlineStr">
        <is>
          <t>Investor Class | Preferred Stock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01</v>
      </c>
    </row>
    <row r="59">
      <c r="A59" s="4" t="inlineStr">
        <is>
          <t>Investor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irexion
Funds</t>
        </is>
      </c>
    </row>
    <row r="7">
      <c r="A7" s="4" t="inlineStr">
        <is>
          <t>Entity Central Index Key</t>
        </is>
      </c>
      <c r="B7" s="4" t="inlineStr">
        <is>
          <t>0001040587</t>
        </is>
      </c>
    </row>
    <row r="8">
      <c r="A8" s="4" t="inlineStr">
        <is>
          <t>Entity Investment Company Type</t>
        </is>
      </c>
      <c r="B8" s="4" t="inlineStr">
        <is>
          <t>N-1A</t>
        </is>
      </c>
    </row>
    <row r="9">
      <c r="A9" s="4" t="inlineStr">
        <is>
          <t>Document Period End Date</t>
        </is>
      </c>
      <c r="B9" s="4" t="inlineStr">
        <is>
          <t>Aug. 31,  2024</t>
        </is>
      </c>
    </row>
    <row r="10">
      <c r="A10" s="4" t="inlineStr">
        <is>
          <t>Investor</t>
        </is>
      </c>
      <c r="B10" s="4" t="inlineStr">
        <is>
          <t xml:space="preserve"> </t>
        </is>
      </c>
    </row>
    <row r="11">
      <c r="A11" s="3" t="inlineStr">
        <is>
          <t>Shareholder Report [Line Items]</t>
        </is>
      </c>
      <c r="B11" s="4" t="inlineStr">
        <is>
          <t xml:space="preserve"> </t>
        </is>
      </c>
    </row>
    <row r="12">
      <c r="A12" s="4" t="inlineStr">
        <is>
          <t>Fund Name</t>
        </is>
      </c>
      <c r="B12" s="4" t="inlineStr">
        <is>
          <t>Direxion Monthly High Yield Bull 1.2X Fund</t>
        </is>
      </c>
    </row>
    <row r="13">
      <c r="A13" s="4" t="inlineStr">
        <is>
          <t>Class Name</t>
        </is>
      </c>
      <c r="B13" s="4" t="inlineStr">
        <is>
          <t>Investor</t>
        </is>
      </c>
    </row>
    <row r="14">
      <c r="A14" s="4" t="inlineStr">
        <is>
          <t>Trading Symbol</t>
        </is>
      </c>
      <c r="B14" s="4" t="inlineStr">
        <is>
          <t>DXHYX</t>
        </is>
      </c>
    </row>
    <row r="15">
      <c r="A15" s="4" t="inlineStr">
        <is>
          <t>Annual or Semi-Annual Statement [Text Block]</t>
        </is>
      </c>
      <c r="B15" s="4" t="inlineStr">
        <is>
          <t>This annual shareholder report contains important information about the Direxion Monthly High Yield Bull 1.2X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connect.rightprospectus.com/Direxion . You can also request this information by contacting us at 866-476-7523 .</t>
        </is>
      </c>
    </row>
    <row r="18">
      <c r="A18" s="4" t="inlineStr">
        <is>
          <t>Additional Information Phone Number</t>
        </is>
      </c>
      <c r="B18" s="4" t="inlineStr">
        <is>
          <t>866-476-7523</t>
        </is>
      </c>
    </row>
    <row r="19">
      <c r="A19" s="4" t="inlineStr">
        <is>
          <t>Additional Information Website</t>
        </is>
      </c>
      <c r="B19" s="4" t="inlineStr">
        <is>
          <t>https://connect.rightprospectus.com/Direxion</t>
        </is>
      </c>
    </row>
    <row r="20">
      <c r="A20" s="4" t="inlineStr">
        <is>
          <t>Expenses [Text Block]</t>
        </is>
      </c>
      <c r="B20" s="4" t="inlineStr">
        <is>
          <t>WHAT WERE THE FUND COSTS FOR THE PAST YEAR? (based on a hypothetical $10,000 investment)
Costs of a $10,000 investment
Costs paid as a percentage of a $10,000 investment
Direxion Monthly High Yield Bull 1.2X Fund
$142
1.35%</t>
        </is>
      </c>
    </row>
    <row r="21">
      <c r="A21" s="4" t="inlineStr">
        <is>
          <t>Expenses Paid, Amount</t>
        </is>
      </c>
      <c r="B21" s="5" t="n">
        <v>142</v>
      </c>
    </row>
    <row r="22">
      <c r="A22" s="4" t="inlineStr">
        <is>
          <t>Expense Ratio, Percent</t>
        </is>
      </c>
      <c r="B22" s="6" t="n">
        <v>0.0135</v>
      </c>
    </row>
    <row r="23">
      <c r="A23" s="4" t="inlineStr">
        <is>
          <t>Factors Affecting Performance [Text Block]</t>
        </is>
      </c>
      <c r="B23" s="4" t="inlineStr">
        <is>
          <t xml:space="preserve">HOW DID THE FUND PERFORM LAST YEAR AND WHAT AFFECTED ITS PERFORMANCE? The Direxion Monthly High Yield Bull 1.2X Fund seeks to provide 120% of the calendar month return of the Solactive High Yield Beta Index. The Solactive High Yield Beta Index is a rules-based, systematic strategy index that provides exposure to an equal-weighted portfolio of three high-yield ETFs. The allocation to each U.S. High Yield Corporate Bond ETF is adjusted on a monthly basis. The index is calculated and distributed by Solactive AG and is calculated and published in U.S. Dollars. To determine if the Fund has met its month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olactive High Yield Beta Index returned 11.74%. For the same period, the Direxion Monthly High Yield Bull 1.2X Fund returned 10.90%, while the model indicated an expected return of 14.20%. Given the calendar month investment objective of the Fund and the path dependency of returns for longer periods, the return of the index alone should not generate expectations of performance of the Fund.  </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Since Inception (02/17/2016)
Direxion Monthly High Yield Bull 1.2X Fund
10.90
1.61
4.63
S&amp;P 500® Index
27.14
15.92
15.48
Solactive High Yeld Beta Index
11.74
3.66
5.8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connect.rightprospectus.com/Direxion for more recent performance information.</t>
        </is>
      </c>
    </row>
    <row r="29">
      <c r="A29" s="4" t="inlineStr">
        <is>
          <t>Net Assets</t>
        </is>
      </c>
      <c r="B29" s="5" t="n">
        <v>59327502</v>
      </c>
    </row>
    <row r="30">
      <c r="A30" s="4" t="inlineStr">
        <is>
          <t>Holdings Count | $ / shares</t>
        </is>
      </c>
      <c r="B30" s="7" t="n">
        <v>4</v>
      </c>
    </row>
    <row r="31">
      <c r="A31" s="4" t="inlineStr">
        <is>
          <t>Advisory Fees Paid, Amount</t>
        </is>
      </c>
      <c r="B31" s="5" t="n">
        <v>338703</v>
      </c>
    </row>
    <row r="32">
      <c r="A32" s="4" t="inlineStr">
        <is>
          <t>Investment Company Portfolio Turnover</t>
        </is>
      </c>
      <c r="B32" s="8" t="n">
        <v>8.69</v>
      </c>
    </row>
    <row r="33">
      <c r="A33" s="4" t="inlineStr">
        <is>
          <t>Additional Fund Statistics [Text Block]</t>
        </is>
      </c>
      <c r="B33" s="4" t="inlineStr">
        <is>
          <t>KEY FUND STATISTICS (as of August 31, 2024)
Net Assets
$59,327,502
Number of Holdings
4
Net Advisory Fee
$338,703
Portfolio Turnover
869%</t>
        </is>
      </c>
    </row>
    <row r="34">
      <c r="A34" s="4" t="inlineStr">
        <is>
          <t>Holdings [Text Block]</t>
        </is>
      </c>
      <c r="B34" s="4" t="inlineStr">
        <is>
          <t>Market Exposure
Investment Companies
80.0%
Total Return Swap Contracts
40.0%
Total (as % of net assets)
120.0%
Constituents of Index
(%)
iShares iBoxx $ High Yield Corporate Bond ETF
33.4%
PIMCO 0-5 Year High Yield Corporate Bond Index ETF
33.3%
SPDR Bloomberg High Yield Bond ETF
33.3%</t>
        </is>
      </c>
    </row>
    <row r="35">
      <c r="A35" s="4" t="inlineStr">
        <is>
          <t>Updated Prospectus Web Address</t>
        </is>
      </c>
      <c r="B35" s="4" t="inlineStr">
        <is>
          <t>https://connect.rightprospectus.com/Direxion</t>
        </is>
      </c>
    </row>
    <row r="36">
      <c r="A36" s="4" t="inlineStr">
        <is>
          <t>Investor</t>
        </is>
      </c>
      <c r="B36" s="4" t="inlineStr">
        <is>
          <t xml:space="preserve"> </t>
        </is>
      </c>
    </row>
    <row r="37">
      <c r="A37" s="3" t="inlineStr">
        <is>
          <t>Shareholder Report [Line Items]</t>
        </is>
      </c>
      <c r="B37" s="4" t="inlineStr">
        <is>
          <t xml:space="preserve"> </t>
        </is>
      </c>
    </row>
    <row r="38">
      <c r="A38" s="4" t="inlineStr">
        <is>
          <t>Fund Name</t>
        </is>
      </c>
      <c r="B38" s="4" t="inlineStr">
        <is>
          <t>Direxion Monthly NASDAQ-100® Bull 1.25X Fund</t>
        </is>
      </c>
    </row>
    <row r="39">
      <c r="A39" s="4" t="inlineStr">
        <is>
          <t>Class Name</t>
        </is>
      </c>
      <c r="B39" s="4" t="inlineStr">
        <is>
          <t>Investor</t>
        </is>
      </c>
    </row>
    <row r="40">
      <c r="A40" s="4" t="inlineStr">
        <is>
          <t>Trading Symbol</t>
        </is>
      </c>
      <c r="B40" s="4" t="inlineStr">
        <is>
          <t>DXNLX</t>
        </is>
      </c>
    </row>
    <row r="41">
      <c r="A41" s="4" t="inlineStr">
        <is>
          <t>Annual or Semi-Annual Statement [Text Block]</t>
        </is>
      </c>
      <c r="B41" s="4" t="inlineStr">
        <is>
          <t>This annual shareholder report contains important information about the Direxion Monthly NASDAQ-100® Bull 1.25X Fund for the period of September 1, 2023, to August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connect.rightprospectus.com/Direxion . You can also request this information by contacting us at 866-476-7523 .</t>
        </is>
      </c>
    </row>
    <row r="44">
      <c r="A44" s="4" t="inlineStr">
        <is>
          <t>Additional Information Phone Number</t>
        </is>
      </c>
      <c r="B44" s="4" t="inlineStr">
        <is>
          <t>866-476-7523</t>
        </is>
      </c>
    </row>
    <row r="45">
      <c r="A45" s="4" t="inlineStr">
        <is>
          <t>Additional Information Website</t>
        </is>
      </c>
      <c r="B45" s="4" t="inlineStr">
        <is>
          <t>https://connect.rightprospectus.com/Direxion</t>
        </is>
      </c>
    </row>
    <row r="46">
      <c r="A46" s="4" t="inlineStr">
        <is>
          <t>Expenses [Text Block]</t>
        </is>
      </c>
      <c r="B46" s="4" t="inlineStr">
        <is>
          <t>WHAT WERE THE FUND COSTS FOR THE PAST YEAR? (based on a hypothetical $10,000 investment)
Costs of a $10,000 investment
Costs paid as a percentage of a $10,000 investment
Direxion Monthly NASDAQ-100® Bull 1.25X Fund
$132
1.15%</t>
        </is>
      </c>
    </row>
    <row r="47">
      <c r="A47" s="4" t="inlineStr">
        <is>
          <t>Expenses Paid, Amount</t>
        </is>
      </c>
      <c r="B47" s="5" t="n">
        <v>132</v>
      </c>
    </row>
    <row r="48">
      <c r="A48" s="4" t="inlineStr">
        <is>
          <t>Expense Ratio, Percent</t>
        </is>
      </c>
      <c r="B48" s="6" t="n">
        <v>0.0115</v>
      </c>
    </row>
    <row r="49">
      <c r="A49" s="4" t="inlineStr">
        <is>
          <t>Factors Affecting Performance [Text Block]</t>
        </is>
      </c>
      <c r="B49" s="4" t="inlineStr">
        <is>
          <t xml:space="preserve">HOW DID THE FUND PERFORM LAST YEAR AND WHAT AFFECTED ITS PERFORMANCE? The Direxion Monthly NASDAQ-100® Bull 1.25X Fund seeks to provide 125% of the calendar month return of the NASDAQ-100® Index. The NASDAQ-100® Index includes 100 of the largest domestic and international non-financial companies listed on the NASDAQ Stock Market® based on market capitalization. All companies listed on the index have an average daily trading volume of at least 200,000 shares. To determine if the Fund has met its month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NASDAQ-100® Index returned 27.30%. For the same period, the Direxion Monthly NASDAQ-100® Bull 1.25X Fund returned 30.30%, while the model indicated an expected return of 34.61%. Given the calendar month investment objective of the Fund and the path dependency of returns for longer periods, the return of the index alone should not generate expectations of performance of the Fund.  </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Since Inception (03/31/2016)
Direxion Monthly NASDAQ-100® Bull 1.25X Fund
30.30
23.38
22.05
NASDAQ-100® Index
27.30
21.55
20.28</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connect.rightprospectus.com/Direxion for more recent performance information.</t>
        </is>
      </c>
    </row>
    <row r="55">
      <c r="A55" s="4" t="inlineStr">
        <is>
          <t>Net Assets</t>
        </is>
      </c>
      <c r="B55" s="5" t="n">
        <v>12831117</v>
      </c>
    </row>
    <row r="56">
      <c r="A56" s="4" t="inlineStr">
        <is>
          <t>Holdings Count | $ / shares</t>
        </is>
      </c>
      <c r="B56" s="7" t="n">
        <v>5</v>
      </c>
    </row>
    <row r="57">
      <c r="A57" s="4" t="inlineStr">
        <is>
          <t>Advisory Fees Paid, Amount</t>
        </is>
      </c>
      <c r="B57" s="5" t="n">
        <v>75452</v>
      </c>
    </row>
    <row r="58">
      <c r="A58" s="4" t="inlineStr">
        <is>
          <t>Investment Company Portfolio Turnover</t>
        </is>
      </c>
      <c r="B58" s="6" t="n">
        <v>1.132</v>
      </c>
    </row>
    <row r="59">
      <c r="A59" s="4" t="inlineStr">
        <is>
          <t>Additional Fund Statistics [Text Block]</t>
        </is>
      </c>
      <c r="B59" s="4" t="inlineStr">
        <is>
          <t>KEY FUND STATISTICS (as of August 31, 2024)
Net Assets
$12,831,117
Number of Holdings
5
Net Advisory Fee
$75,452
Portfolio Turnover
1,132%</t>
        </is>
      </c>
    </row>
    <row r="60">
      <c r="A60" s="4" t="inlineStr">
        <is>
          <t>Holdings [Text Block]</t>
        </is>
      </c>
      <c r="B60" s="4" t="inlineStr">
        <is>
          <t>Market Exposure
Total Return Swap Contracts
82.1%
Investment Companies
42.9%
Total (as % of net assets)
125.0%
Index Composition
(%)
Information Technology
50.9%
Communication Services
15.5%
Consumer Discretionary
12.4%
Health Care
6.4%
Consumer Staples
6.3%
Industrials
4.5%
Materials
1.5%
Utilities
1.3%
Financials
0.5%
Energy
0.5%
Real Estate
0.2%
Top 10 Constituents of Index
(%)
Apple, Inc.
9.3%
Microsoft Corp.
8.1%
NVIDIA Corp.
7.7%
Broadcom, Inc.
5.0%
Meta Platforms, Inc. Class A
4.8%
Amazon.com, Inc.
4.7%
Costco Wholesale Corp.
2.7%
Tesla, Inc.
2.6%
Alphabet Inc.  Class A
2.5%
Alphabet Inc.  Class C
2.4%</t>
        </is>
      </c>
    </row>
    <row r="61">
      <c r="A61" s="4" t="inlineStr">
        <is>
          <t>Updated Prospectus Web Address</t>
        </is>
      </c>
      <c r="B61" s="4" t="inlineStr">
        <is>
          <t>https://connect.rightprospectus.com/Direxion</t>
        </is>
      </c>
    </row>
    <row r="62">
      <c r="A62" s="4" t="inlineStr">
        <is>
          <t>Investor</t>
        </is>
      </c>
      <c r="B62" s="4" t="inlineStr">
        <is>
          <t xml:space="preserve"> </t>
        </is>
      </c>
    </row>
    <row r="63">
      <c r="A63" s="3" t="inlineStr">
        <is>
          <t>Shareholder Report [Line Items]</t>
        </is>
      </c>
      <c r="B63" s="4" t="inlineStr">
        <is>
          <t xml:space="preserve"> </t>
        </is>
      </c>
    </row>
    <row r="64">
      <c r="A64" s="4" t="inlineStr">
        <is>
          <t>Fund Name</t>
        </is>
      </c>
      <c r="B64" s="4" t="inlineStr">
        <is>
          <t>Direxion Monthly NASDAQ-100® Bull 1.75X Fund</t>
        </is>
      </c>
    </row>
    <row r="65">
      <c r="A65" s="4" t="inlineStr">
        <is>
          <t>Class Name</t>
        </is>
      </c>
      <c r="B65" s="4" t="inlineStr">
        <is>
          <t>Investor</t>
        </is>
      </c>
    </row>
    <row r="66">
      <c r="A66" s="4" t="inlineStr">
        <is>
          <t>Trading Symbol</t>
        </is>
      </c>
      <c r="B66" s="4" t="inlineStr">
        <is>
          <t>DXQLX</t>
        </is>
      </c>
    </row>
    <row r="67">
      <c r="A67" s="4" t="inlineStr">
        <is>
          <t>Annual or Semi-Annual Statement [Text Block]</t>
        </is>
      </c>
      <c r="B67" s="4" t="inlineStr">
        <is>
          <t>This annual shareholder report contains important information about the Direxion Monthly NASDAQ-100® Bull 1.75X Fund for the period of September 1, 2023, to August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connect.rightprospectus.com/Direxion . You can also request this information by contacting us at 866-476-7523 .</t>
        </is>
      </c>
    </row>
    <row r="70">
      <c r="A70" s="4" t="inlineStr">
        <is>
          <t>Additional Information Phone Number</t>
        </is>
      </c>
      <c r="B70" s="4" t="inlineStr">
        <is>
          <t>866-476-7523</t>
        </is>
      </c>
    </row>
    <row r="71">
      <c r="A71" s="4" t="inlineStr">
        <is>
          <t>Additional Information Website</t>
        </is>
      </c>
      <c r="B71" s="4" t="inlineStr">
        <is>
          <t>https://connect.rightprospectus.com/Direxion</t>
        </is>
      </c>
    </row>
    <row r="72">
      <c r="A72" s="4" t="inlineStr">
        <is>
          <t>Expenses [Text Block]</t>
        </is>
      </c>
      <c r="B72" s="4" t="inlineStr">
        <is>
          <t>WHAT WERE THE FUND COSTS FOR THE PAST YEAR? (based on a hypothetical $10,000 investment)
Costs of a $10,000 investment
Costs paid as a percentage of a $10,000 investment
Direxion Monthly NASDAQ-100® Bull 1.75X Fund
$162
1.35%</t>
        </is>
      </c>
    </row>
    <row r="73">
      <c r="A73" s="4" t="inlineStr">
        <is>
          <t>Expenses Paid, Amount</t>
        </is>
      </c>
      <c r="B73" s="5" t="n">
        <v>162</v>
      </c>
    </row>
    <row r="74">
      <c r="A74" s="4" t="inlineStr">
        <is>
          <t>Expense Ratio, Percent</t>
        </is>
      </c>
      <c r="B74" s="6" t="n">
        <v>0.0135</v>
      </c>
    </row>
    <row r="75">
      <c r="A75" s="4" t="inlineStr">
        <is>
          <t>Factors Affecting Performance [Text Block]</t>
        </is>
      </c>
      <c r="B75" s="4" t="inlineStr">
        <is>
          <t xml:space="preserve">HOW DID THE FUND PERFORM LAST YEAR AND WHAT AFFECTED ITS PERFORMANCE? The Direxion Monthly NASDAQ-100® Bull 1.75X Fund seeks to provide 175% of the calendar month return of the NASDAQ-100® Index. The NASDAQ-100® Index includes 100 of the largest domestic and international non-financial companies listed on the NASDAQ Stock Market® based on market capitalization. All companies listed on the index have an average daily trading volume of at least 200,000 shares. To determine if the Fund has met its month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NASDAQ-100® Index returned 27.30%. For the same period, the Direxion Monthly NASDAQ-100® Bull 1.75X Fund returned 40.74%, while the model indicated an expected return of 49.73%. Given the calendar month investment objective of the Fund and the path dependency of returns for longer periods, the return of the index alone should not generate expectations of performance of the Fund.  </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Direxion Monthly NASDAQ-100® Bull 1.75X Fund
40.74
33.00
28.54
NASDAQ-100® Index
27.30
21.55
18.14</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connect.rightprospectus.com/Direxion for more recent performance information.</t>
        </is>
      </c>
    </row>
    <row r="81">
      <c r="A81" s="4" t="inlineStr">
        <is>
          <t>Net Assets</t>
        </is>
      </c>
      <c r="B81" s="5" t="n">
        <v>445946122</v>
      </c>
    </row>
    <row r="82">
      <c r="A82" s="4" t="inlineStr">
        <is>
          <t>Holdings Count | $ / shares</t>
        </is>
      </c>
      <c r="B82" s="7" t="n">
        <v>5</v>
      </c>
    </row>
    <row r="83">
      <c r="A83" s="4" t="inlineStr">
        <is>
          <t>Advisory Fees Paid, Amount</t>
        </is>
      </c>
      <c r="B83" s="5" t="n">
        <v>3049715</v>
      </c>
    </row>
    <row r="84">
      <c r="A84" s="4" t="inlineStr">
        <is>
          <t>Investment Company Portfolio Turnover</t>
        </is>
      </c>
      <c r="B84" s="8" t="n">
        <v>0.12</v>
      </c>
    </row>
    <row r="85">
      <c r="A85" s="4" t="inlineStr">
        <is>
          <t>Additional Fund Statistics [Text Block]</t>
        </is>
      </c>
      <c r="B85" s="4" t="inlineStr">
        <is>
          <t>KEY FUND STATISTICS (as of August 31, 2024)
Net Assets
$445,946,122
Number of Holdings
5
Net Advisory Fee
$3,049,715
Portfolio Turnover
12%</t>
        </is>
      </c>
    </row>
    <row r="86">
      <c r="A86" s="4" t="inlineStr">
        <is>
          <t>Holdings [Text Block]</t>
        </is>
      </c>
      <c r="B86" s="4" t="inlineStr">
        <is>
          <t>Market Exposure
Total Return Swap Contracts
118.4%
Investment Companies
56.6%
Total (as % of net assets)
175.0%
Index Composition
(%)
Information Technology
50.9%
Communication Services
15.5%
Consumer Discretionary
12.4%
Health Care
6.4%
Consumer Staples
6.3%
Industrials
4.5%
Materials
1.5%
Utilities
1.3%
Financials
0.5%
Energy
0.5%
Real Estate
0.2%
Top 10 Constituents of Index
(%)
Apple, Inc.
9.3%
Microsoft Corp.
8.1%
NVIDIA Corp.
7.7%
Broadcom, Inc.
5.0%
Meta Platforms, Inc. Class A
4.8%
Amazon.com, Inc.
4.7%
Costco Wholesale Corp.
2.7%
Tesla, Inc.
2.6%
Alphabet Inc.  Class A
2.5%
Alphabet Inc.  Class C
2.4%</t>
        </is>
      </c>
    </row>
    <row r="87">
      <c r="A87" s="4" t="inlineStr">
        <is>
          <t>Updated Prospectus Web Address</t>
        </is>
      </c>
      <c r="B87" s="4" t="inlineStr">
        <is>
          <t>https://connect.rightprospectus.com/Direxion</t>
        </is>
      </c>
    </row>
    <row r="88">
      <c r="A88" s="4" t="inlineStr">
        <is>
          <t>Investor</t>
        </is>
      </c>
      <c r="B88" s="4" t="inlineStr">
        <is>
          <t xml:space="preserve"> </t>
        </is>
      </c>
    </row>
    <row r="89">
      <c r="A89" s="3" t="inlineStr">
        <is>
          <t>Shareholder Report [Line Items]</t>
        </is>
      </c>
      <c r="B89" s="4" t="inlineStr">
        <is>
          <t xml:space="preserve"> </t>
        </is>
      </c>
    </row>
    <row r="90">
      <c r="A90" s="4" t="inlineStr">
        <is>
          <t>Fund Name</t>
        </is>
      </c>
      <c r="B90" s="4" t="inlineStr">
        <is>
          <t>Direxion Monthly S&amp;P 500® Bull 1.75X Fund</t>
        </is>
      </c>
    </row>
    <row r="91">
      <c r="A91" s="4" t="inlineStr">
        <is>
          <t>Class Name</t>
        </is>
      </c>
      <c r="B91" s="4" t="inlineStr">
        <is>
          <t>Investor</t>
        </is>
      </c>
    </row>
    <row r="92">
      <c r="A92" s="4" t="inlineStr">
        <is>
          <t>Trading Symbol</t>
        </is>
      </c>
      <c r="B92" s="4" t="inlineStr">
        <is>
          <t>DXSLX</t>
        </is>
      </c>
    </row>
    <row r="93">
      <c r="A93" s="4" t="inlineStr">
        <is>
          <t>Annual or Semi-Annual Statement [Text Block]</t>
        </is>
      </c>
      <c r="B93" s="4" t="inlineStr">
        <is>
          <t>This annual shareholder report contains important information about the Direxion Monthly S&amp;P 500® Bull 1.75X Fund for the period of September 1, 2023, to August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connect.rightprospectus.com/Direxion . You can also request this information by contacting us at 866-476-7523 .</t>
        </is>
      </c>
    </row>
    <row r="96">
      <c r="A96" s="4" t="inlineStr">
        <is>
          <t>Additional Information Phone Number</t>
        </is>
      </c>
      <c r="B96" s="4" t="inlineStr">
        <is>
          <t>866-476-7523</t>
        </is>
      </c>
    </row>
    <row r="97">
      <c r="A97" s="4" t="inlineStr">
        <is>
          <t>Additional Information Website</t>
        </is>
      </c>
      <c r="B97" s="4" t="inlineStr">
        <is>
          <t>https://connect.rightprospectus.com/Direxion</t>
        </is>
      </c>
    </row>
    <row r="98">
      <c r="A98" s="4" t="inlineStr">
        <is>
          <t>Expenses [Text Block]</t>
        </is>
      </c>
      <c r="B98" s="4" t="inlineStr">
        <is>
          <t>WHAT WERE THE FUND COSTS FOR THE PAST YEAR? (based on a hypothetical $10,000 investment)
Costs of a $10,000 investment
Costs paid as a percentage of a $10,000 investment
Direxion Monthly S&amp;P 500® Bull 1.75X Fund
$163
1.35%</t>
        </is>
      </c>
    </row>
    <row r="99">
      <c r="A99" s="4" t="inlineStr">
        <is>
          <t>Expenses Paid, Amount</t>
        </is>
      </c>
      <c r="B99" s="5" t="n">
        <v>163</v>
      </c>
    </row>
    <row r="100">
      <c r="A100" s="4" t="inlineStr">
        <is>
          <t>Expense Ratio, Percent</t>
        </is>
      </c>
      <c r="B100" s="6" t="n">
        <v>0.0135</v>
      </c>
    </row>
    <row r="101">
      <c r="A101" s="4" t="inlineStr">
        <is>
          <t>Factors Affecting Performance [Text Block]</t>
        </is>
      </c>
      <c r="B101" s="4" t="inlineStr">
        <is>
          <t xml:space="preserve">HOW DID THE FUND PERFORM LAST YEAR AND WHAT AFFECTED ITS PERFORMANCE? The Direxion Monthly S&amp;P 500® Bull 1.75X Fund seeks to provide 175% calendar month return of the S&amp;P 500® Index. Standard &amp; Poor’s® selects the stocks comprising the S&amp;P 500® Index on the basis of market capitalization, financial viability of the company and the public float, liquidity and price of a company’s shares outstanding. The index is a float-adjusted, market capitalization-weighted index. To determine if the Fund has met its month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S&amp;P 500® Index returned 27.14%. For the same period, the Direxion Monthly S&amp;P 500® Bull 1.75X Fund returned 41.07%, while the model indicated an expected return of 50.06%. Given the calendar month investment objective of the Fund and the path dependency of returns for longer periods, the return of the index alone should not generate expectations of performance of the Fund.  </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Direxion Monthly S&amp;P 500® Bull 1.75X Fund
41.07
22.93
19.08
S&amp;P 500® Index
27.14
15.92
12.98</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connect.rightprospectus.com/Direxion for more recent performance information.</t>
        </is>
      </c>
    </row>
    <row r="107">
      <c r="A107" s="4" t="inlineStr">
        <is>
          <t>Net Assets</t>
        </is>
      </c>
      <c r="B107" s="5" t="n">
        <v>119743099</v>
      </c>
    </row>
    <row r="108">
      <c r="A108" s="4" t="inlineStr">
        <is>
          <t>Holdings Count | $ / shares</t>
        </is>
      </c>
      <c r="B108" s="7" t="n">
        <v>5</v>
      </c>
    </row>
    <row r="109">
      <c r="A109" s="4" t="inlineStr">
        <is>
          <t>Advisory Fees Paid, Amount</t>
        </is>
      </c>
      <c r="B109" s="5" t="n">
        <v>795565</v>
      </c>
    </row>
    <row r="110">
      <c r="A110" s="4" t="inlineStr">
        <is>
          <t>Investment Company Portfolio Turnover</t>
        </is>
      </c>
      <c r="B110" s="8" t="n">
        <v>0</v>
      </c>
    </row>
    <row r="111">
      <c r="A111" s="4" t="inlineStr">
        <is>
          <t>Additional Fund Statistics [Text Block]</t>
        </is>
      </c>
      <c r="B111" s="4" t="inlineStr">
        <is>
          <t>KEY FUND STATISTICS (as of August 31, 2024)
Net Assets
$119,743,099
Number of Holdings
5
Net Advisory Fee
$795,565
Portfolio Turnover
0%</t>
        </is>
      </c>
    </row>
    <row r="112">
      <c r="A112" s="4" t="inlineStr">
        <is>
          <t>Holdings [Text Block]</t>
        </is>
      </c>
      <c r="B112" s="4" t="inlineStr">
        <is>
          <t>Market Exposure
Total Return Swap Contracts
120.7%
Investment Companies
54.3%
Total (as % of net assets)
175.0%
Index Composition
(%)
Information Technology
31.0%
Financials
13.3%
Health Care
12.2%
Consumer Discretionary
9.7%
Communication Services
8.8%
Industrials
8.5%
Consumer Staples
6.0%
Energy
3.5%
Utilities
2.4%
Real Estate
2.4%
Materials
2.2%
Top 10 Constituents of Index
(%)
Apple, Inc.
7.0%
Microsoft Corp.
6.5%
NVIDIA Corp.
6.2%
Amazon.com, Inc.
3.5%
Meta Platforms, Inc. Class A
2.4%
Alphabet Inc.  Class A
2.0%
Berkshire Hathaway Inc. Class B
1.8%
Alphabet Inc.  Class C
1.7%
Eli Lilly and Company
1.6%
Broadcom, Inc.
1.5%</t>
        </is>
      </c>
    </row>
    <row r="113">
      <c r="A113" s="4" t="inlineStr">
        <is>
          <t>Updated Prospectus Web Address</t>
        </is>
      </c>
      <c r="B113" s="4" t="inlineStr">
        <is>
          <t>https://connect.rightprospectus.com/Direxion</t>
        </is>
      </c>
    </row>
    <row r="114">
      <c r="A114" s="4" t="inlineStr">
        <is>
          <t>Investor</t>
        </is>
      </c>
      <c r="B114" s="4" t="inlineStr">
        <is>
          <t xml:space="preserve"> </t>
        </is>
      </c>
    </row>
    <row r="115">
      <c r="A115" s="3" t="inlineStr">
        <is>
          <t>Shareholder Report [Line Items]</t>
        </is>
      </c>
      <c r="B115" s="4" t="inlineStr">
        <is>
          <t xml:space="preserve"> </t>
        </is>
      </c>
    </row>
    <row r="116">
      <c r="A116" s="4" t="inlineStr">
        <is>
          <t>Fund Name</t>
        </is>
      </c>
      <c r="B116" s="4" t="inlineStr">
        <is>
          <t>Direxion Monthly Small Cap Bull 1.75X Fund</t>
        </is>
      </c>
    </row>
    <row r="117">
      <c r="A117" s="4" t="inlineStr">
        <is>
          <t>Class Name</t>
        </is>
      </c>
      <c r="B117" s="4" t="inlineStr">
        <is>
          <t>Investor</t>
        </is>
      </c>
    </row>
    <row r="118">
      <c r="A118" s="4" t="inlineStr">
        <is>
          <t>Trading Symbol</t>
        </is>
      </c>
      <c r="B118" s="4" t="inlineStr">
        <is>
          <t>DXRLX</t>
        </is>
      </c>
    </row>
    <row r="119">
      <c r="A119" s="4" t="inlineStr">
        <is>
          <t>Annual or Semi-Annual Statement [Text Block]</t>
        </is>
      </c>
      <c r="B119" s="4" t="inlineStr">
        <is>
          <t>This annual shareholder report contains important information about the Direxion Monthly Small Cap Bull 1.75X Fund for the period of September 1, 2023, to August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connect.rightprospectus.com/Direxion . You can also request this information by contacting us at 866-476-7523 .</t>
        </is>
      </c>
    </row>
    <row r="122">
      <c r="A122" s="4" t="inlineStr">
        <is>
          <t>Additional Information Phone Number</t>
        </is>
      </c>
      <c r="B122" s="4" t="inlineStr">
        <is>
          <t>866-476-7523</t>
        </is>
      </c>
    </row>
    <row r="123">
      <c r="A123" s="4" t="inlineStr">
        <is>
          <t>Additional Information Website</t>
        </is>
      </c>
      <c r="B123" s="4" t="inlineStr">
        <is>
          <t>https://connect.rightprospectus.com/Direxion</t>
        </is>
      </c>
    </row>
    <row r="124">
      <c r="A124" s="4" t="inlineStr">
        <is>
          <t>Expenses [Text Block]</t>
        </is>
      </c>
      <c r="B124" s="4" t="inlineStr">
        <is>
          <t>WHAT WERE THE FUND COSTS FOR THE PAST YEAR? (based on a hypothetical $10,000 investment)
Costs of a $10,000 investment
Costs paid as a percentage of a $10,000 investment
Direxion Monthly Small Cap Bull 1.75X Fund
$150
1.35%</t>
        </is>
      </c>
    </row>
    <row r="125">
      <c r="A125" s="4" t="inlineStr">
        <is>
          <t>Expenses Paid, Amount</t>
        </is>
      </c>
      <c r="B125" s="5" t="n">
        <v>150</v>
      </c>
    </row>
    <row r="126">
      <c r="A126" s="4" t="inlineStr">
        <is>
          <t>Expense Ratio, Percent</t>
        </is>
      </c>
      <c r="B126" s="6" t="n">
        <v>0.0135</v>
      </c>
    </row>
    <row r="127">
      <c r="A127" s="4" t="inlineStr">
        <is>
          <t>Factors Affecting Performance [Text Block]</t>
        </is>
      </c>
      <c r="B127" s="4" t="inlineStr">
        <is>
          <t xml:space="preserve">HOW DID THE FUND PERFORM LAST YEAR AND WHAT AFFECTED ITS PERFORMANCE? The Direxion Monthly Small Cap Bull 1.75X Fund seeks to provide 175% of the calendar month return of the Russell 2000 ® Index. The Russell 2000 ® Index measures the performance of approximately 2,000 small-capitalization companies in the Russell 3000 ® Index, based on a combination of their market capitalization and current index membership.  To determine if the Fund has met its month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Russell 2000 ® Index returned 18.47%. For the same period, the Direxion Monthly Small Cap Bull 1.75X Fund returned 22.18%, while the model indicated an expected return of 30.10%. Given the calendar month investment objective of the Fund and the path dependency of returns for longer periods, the return of the index alone should not generate expectations of annual performance of the Fund.  </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Direxion Monthly Small Cap Bull 1.75X Fund
22.18
8.41
7.72
S&amp;P 500® Index
27.14
15.92
12.98
Russell 2000 Index
18.47
9.68
8.03</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connect.rightprospectus.com/Direxion for more recent performance information.</t>
        </is>
      </c>
    </row>
    <row r="133">
      <c r="A133" s="4" t="inlineStr">
        <is>
          <t>Net Assets</t>
        </is>
      </c>
      <c r="B133" s="5" t="n">
        <v>14732664</v>
      </c>
    </row>
    <row r="134">
      <c r="A134" s="4" t="inlineStr">
        <is>
          <t>Holdings Count | $ / shares</t>
        </is>
      </c>
      <c r="B134" s="7" t="n">
        <v>5</v>
      </c>
    </row>
    <row r="135">
      <c r="A135" s="4" t="inlineStr">
        <is>
          <t>Advisory Fees Paid, Amount</t>
        </is>
      </c>
      <c r="B135" s="5" t="n">
        <v>87982</v>
      </c>
    </row>
    <row r="136">
      <c r="A136" s="4" t="inlineStr">
        <is>
          <t>Investment Company Portfolio Turnover</t>
        </is>
      </c>
      <c r="B136" s="8" t="n">
        <v>0.35</v>
      </c>
    </row>
    <row r="137">
      <c r="A137" s="4" t="inlineStr">
        <is>
          <t>Additional Fund Statistics [Text Block]</t>
        </is>
      </c>
      <c r="B137" s="4" t="inlineStr">
        <is>
          <t>KEY FUND STATISTICS (as of August 31, 2024)
Net Assets
$14,732,664
Number of Holdings
5
Net Advisory Fee
$87,982
Portfolio Turnover
35%</t>
        </is>
      </c>
    </row>
    <row r="138">
      <c r="A138" s="4" t="inlineStr">
        <is>
          <t>Holdings [Text Block]</t>
        </is>
      </c>
      <c r="B138" s="4" t="inlineStr">
        <is>
          <t>Market Exposure
Total Return Swap Contracts
119.5%
Investment Companies
55.5%
Total (as % of net assets)
175.0%
Index Composition
(%)
Financials
18.4%
Health Care
17.7%
Industrials
16.9%
Information Technology
12.7%
Consumer Discretionary
9.7%
Real Estate
6.3%
Energy
5.7%
Materials
4.4%
Consumer Staples
2.8%
Utilities
2.8%
Communication Services
2.6%
Top 10 Constituents of Index
(%)
FTAI Aviation Ltd.
0.5%
Insmed, Inc.
0.5%
Sprouts Farmers Market, Inc.
0.4%
Fabrinet  
0.3%
Vaxcyte, Inc.
0.3%
Fluor Corp.
0.3%
The Ensign Group, Inc.
0.3%
Mueller Industries, Inc.  
0.3%
Halozyme Therapeutics, Inc.
0.3%
Applied Industrial Technologies, Inc.  
0.3%</t>
        </is>
      </c>
    </row>
    <row r="139">
      <c r="A139" s="4" t="inlineStr">
        <is>
          <t>Updated Prospectus Web Address</t>
        </is>
      </c>
      <c r="B139" s="4" t="inlineStr">
        <is>
          <t>https://connect.rightprospectus.com/Direxion</t>
        </is>
      </c>
    </row>
    <row r="140">
      <c r="A140" s="4" t="inlineStr">
        <is>
          <t>Investor</t>
        </is>
      </c>
      <c r="B140" s="4" t="inlineStr">
        <is>
          <t xml:space="preserve"> </t>
        </is>
      </c>
    </row>
    <row r="141">
      <c r="A141" s="3" t="inlineStr">
        <is>
          <t>Shareholder Report [Line Items]</t>
        </is>
      </c>
      <c r="B141" s="4" t="inlineStr">
        <is>
          <t xml:space="preserve"> </t>
        </is>
      </c>
    </row>
    <row r="142">
      <c r="A142" s="4" t="inlineStr">
        <is>
          <t>Fund Name</t>
        </is>
      </c>
      <c r="B142" s="4" t="inlineStr">
        <is>
          <t>Direxion Monthly 7-10 Year Treasury Bull 1.75X Fund</t>
        </is>
      </c>
    </row>
    <row r="143">
      <c r="A143" s="4" t="inlineStr">
        <is>
          <t>Class Name</t>
        </is>
      </c>
      <c r="B143" s="4" t="inlineStr">
        <is>
          <t>Investor</t>
        </is>
      </c>
    </row>
    <row r="144">
      <c r="A144" s="4" t="inlineStr">
        <is>
          <t>Trading Symbol</t>
        </is>
      </c>
      <c r="B144" s="4" t="inlineStr">
        <is>
          <t>DXKLX</t>
        </is>
      </c>
    </row>
    <row r="145">
      <c r="A145" s="4" t="inlineStr">
        <is>
          <t>Annual or Semi-Annual Statement [Text Block]</t>
        </is>
      </c>
      <c r="B145" s="4" t="inlineStr">
        <is>
          <t>This annual shareholder report contains important information about the Direxion Monthly 7-10 Year Treasury Bull 1.75X Fund for the period of September 1, 2023, to August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connect.rightprospectus.com/Direxion . You can also request this information by contacting us at 866-476-7523 .</t>
        </is>
      </c>
    </row>
    <row r="148">
      <c r="A148" s="4" t="inlineStr">
        <is>
          <t>Additional Information Phone Number</t>
        </is>
      </c>
      <c r="B148" s="4" t="inlineStr">
        <is>
          <t>866-476-7523</t>
        </is>
      </c>
    </row>
    <row r="149">
      <c r="A149" s="4" t="inlineStr">
        <is>
          <t>Additional Information Website</t>
        </is>
      </c>
      <c r="B149" s="4" t="inlineStr">
        <is>
          <t>https://connect.rightprospectus.com/Direxion</t>
        </is>
      </c>
    </row>
    <row r="150">
      <c r="A150" s="4" t="inlineStr">
        <is>
          <t>Expenses [Text Block]</t>
        </is>
      </c>
      <c r="B150" s="4" t="inlineStr">
        <is>
          <t>WHAT WERE THE FUND COSTS FOR THE PAST YEAR? (based on a hypothetical $10,000 investment)
Costs of a $10,000 investment
Costs paid as a percentage of a $10,000 investment
Direxion Monthly 7-10 Year Treasury Bull 1.75X Fund
$137
1.35%</t>
        </is>
      </c>
    </row>
    <row r="151">
      <c r="A151" s="4" t="inlineStr">
        <is>
          <t>Expenses Paid, Amount</t>
        </is>
      </c>
      <c r="B151" s="5" t="n">
        <v>137</v>
      </c>
    </row>
    <row r="152">
      <c r="A152" s="4" t="inlineStr">
        <is>
          <t>Expense Ratio, Percent</t>
        </is>
      </c>
      <c r="B152" s="6" t="n">
        <v>0.0135</v>
      </c>
    </row>
    <row r="153">
      <c r="A153" s="4" t="inlineStr">
        <is>
          <t>Factors Affecting Performance [Text Block]</t>
        </is>
      </c>
      <c r="B153" s="4" t="inlineStr">
        <is>
          <t>HOW DID THE FUND PERFORM LAST YEAR AND WHAT AFFECTED ITS PERFORMANCE? The Direxion Monthly 7-10 Year Treasury Bull 1.75X Fund seeks to provide 175% of the calendar month return of the ICE U.S. Treasury 7-10 Year Bond Index, respectively. The ICE U.S. Treasury 7-10 Year Bond Index is a market value weighted index that includes publicly issued U.S. Treasury securities that have a remaining maturity of greater than seven years and less than or equal to ten years. Eligible securities must be fixed rate, denominated in U.S. Dollars, and have $300 million or more of outstanding face value, excluding amounts held by the Federal Reserve. Securities excluded from the index are zero-coupon STRIPS, inflation-linked securities, floating-rate notes, cash management and Treasury bills, and any government agency debt that is issued with or without a government guarantee. To determine if the Fund has met its month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ICE U.S. Treasury 7-10 Year Bond Index returned 6.09%. For the same period, the Direxion Monthly 7-10 Year Treasury Bull 1.75X Fund returned 3.09%, while the model indicated an expected return of 10.33%. Given the calendar month investment objective of the Fund and the path dependency of returns for longer periods, the return of the index alone should not generate expectations of performance of the Fund.</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ANNUAL AVERAGE TOTAL RETURN (%)
1 Year
5 Year
10 Year
Direxion Monthly 7-10 Year Treasury Bull 1.75X Fund
3.09
-6.93
-1.47
Bloomberg U.S. Aggregate Bond Index
7.30
-0.04
1.64
Bloomberg Intermediate Government/Credit Index
7.11
0.96
1.80
ICE US Treasury 7-10 Year Bond Index
6.09
-1.17
1.28</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https://connect.rightprospectus.com/Direxion for more recent performance information.</t>
        </is>
      </c>
    </row>
    <row r="159">
      <c r="A159" s="4" t="inlineStr">
        <is>
          <t>Net Assets</t>
        </is>
      </c>
      <c r="B159" s="5" t="n">
        <v>12598043</v>
      </c>
    </row>
    <row r="160">
      <c r="A160" s="4" t="inlineStr">
        <is>
          <t>Holdings Count | $ / shares</t>
        </is>
      </c>
      <c r="B160" s="7" t="n">
        <v>5</v>
      </c>
    </row>
    <row r="161">
      <c r="A161" s="4" t="inlineStr">
        <is>
          <t>Advisory Fees Paid, Amount</t>
        </is>
      </c>
      <c r="B161" s="5" t="n">
        <v>72728</v>
      </c>
    </row>
    <row r="162">
      <c r="A162" s="4" t="inlineStr">
        <is>
          <t>Investment Company Portfolio Turnover</t>
        </is>
      </c>
      <c r="B162" s="8" t="n">
        <v>3.99</v>
      </c>
    </row>
    <row r="163">
      <c r="A163" s="4" t="inlineStr">
        <is>
          <t>Additional Fund Statistics [Text Block]</t>
        </is>
      </c>
      <c r="B163" s="4" t="inlineStr">
        <is>
          <t>KEY FUND STATISTICS (as of August 31, 2024)
Net Assets
$12,598,043
Number of Holdings
5
Net Advisory Fee
$72,728
Portfolio Turnover
399%</t>
        </is>
      </c>
    </row>
    <row r="164">
      <c r="A164" s="4" t="inlineStr">
        <is>
          <t>Holdings [Text Block]</t>
        </is>
      </c>
      <c r="B164" s="4" t="inlineStr">
        <is>
          <t>Market Exposure
Total Return Swap Contracts
110.5%
Investment Companies
64.5%
Total (as % of net assets)
175.0%
Top 10 Constituents of Index
(%)
United States 10 Year Treasury Note
4.375%, 2034-05-15
9.2%
4.000%, 2034-02-15
8.8%
4.500%, 2033-11-15
8.8%
3.875%, 2033-08-15
7.9%
4.125%, 2032-11-15
7.4%
3.500%, 2033-02-15
7.0%
1.250%, 2031-08-15
7.0%
2.875%, 2032-05-15
7.0%
3.375%, 2033-05-15
7.0%
1.375%, 2031-11-15
6.9%</t>
        </is>
      </c>
    </row>
    <row r="165">
      <c r="A165" s="4" t="inlineStr">
        <is>
          <t>Updated Prospectus Web Address</t>
        </is>
      </c>
      <c r="B165" s="4" t="inlineStr">
        <is>
          <t>https://connect.rightprospectus.com/Direxion</t>
        </is>
      </c>
    </row>
    <row r="166">
      <c r="A166" s="4" t="inlineStr">
        <is>
          <t>Investor</t>
        </is>
      </c>
      <c r="B166" s="4" t="inlineStr">
        <is>
          <t xml:space="preserve"> </t>
        </is>
      </c>
    </row>
    <row r="167">
      <c r="A167" s="3" t="inlineStr">
        <is>
          <t>Shareholder Report [Line Items]</t>
        </is>
      </c>
      <c r="B167" s="4" t="inlineStr">
        <is>
          <t xml:space="preserve"> </t>
        </is>
      </c>
    </row>
    <row r="168">
      <c r="A168" s="4" t="inlineStr">
        <is>
          <t>Fund Name</t>
        </is>
      </c>
      <c r="B168" s="4" t="inlineStr">
        <is>
          <t>Direxion Monthly 7-10 Year Treasury Bear 1.75X Fund</t>
        </is>
      </c>
    </row>
    <row r="169">
      <c r="A169" s="4" t="inlineStr">
        <is>
          <t>Class Name</t>
        </is>
      </c>
      <c r="B169" s="4" t="inlineStr">
        <is>
          <t>Investor</t>
        </is>
      </c>
    </row>
    <row r="170">
      <c r="A170" s="4" t="inlineStr">
        <is>
          <t>Trading Symbol</t>
        </is>
      </c>
      <c r="B170" s="4" t="inlineStr">
        <is>
          <t>DXKSX</t>
        </is>
      </c>
    </row>
    <row r="171">
      <c r="A171" s="4" t="inlineStr">
        <is>
          <t>Annual or Semi-Annual Statement [Text Block]</t>
        </is>
      </c>
      <c r="B171" s="4" t="inlineStr">
        <is>
          <t>This annual shareholder report contains important information about the Direxion Monthly 7-10 Year Treasury Bear 1.75X Fund for the period of September 1, 2023, to August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connect.rightprospectus.com/Direxion . You can also request this information by contacting us at 866-476-7523 .</t>
        </is>
      </c>
    </row>
    <row r="174">
      <c r="A174" s="4" t="inlineStr">
        <is>
          <t>Additional Information Phone Number</t>
        </is>
      </c>
      <c r="B174" s="4" t="inlineStr">
        <is>
          <t>866-476-7523</t>
        </is>
      </c>
    </row>
    <row r="175">
      <c r="A175" s="4" t="inlineStr">
        <is>
          <t>Additional Information Website</t>
        </is>
      </c>
      <c r="B175" s="4" t="inlineStr">
        <is>
          <t>https://connect.rightprospectus.com/Direxion</t>
        </is>
      </c>
    </row>
    <row r="176">
      <c r="A176" s="4" t="inlineStr">
        <is>
          <t>Expenses [Text Block]</t>
        </is>
      </c>
      <c r="B176" s="4" t="inlineStr">
        <is>
          <t>WHAT WERE THE FUND COSTS FOR THE PAST YEAR? (based on a hypothetical $10,000 investment)
Costs of a $10,000 investment
Costs paid as a percentage of a $10,000 investment
Direxion Monthly 7-10 Year Treasury Bear 1.75X Fund
$135
1.35%</t>
        </is>
      </c>
    </row>
    <row r="177">
      <c r="A177" s="4" t="inlineStr">
        <is>
          <t>Expenses Paid, Amount</t>
        </is>
      </c>
      <c r="B177" s="5" t="n">
        <v>135</v>
      </c>
    </row>
    <row r="178">
      <c r="A178" s="4" t="inlineStr">
        <is>
          <t>Expense Ratio, Percent</t>
        </is>
      </c>
      <c r="B178" s="6" t="n">
        <v>0.0135</v>
      </c>
    </row>
    <row r="179">
      <c r="A179" s="4" t="inlineStr">
        <is>
          <t>Factors Affecting Performance [Text Block]</t>
        </is>
      </c>
      <c r="B179" s="4" t="inlineStr">
        <is>
          <t xml:space="preserve">HOW DID THE FUND PERFORM LAST YEAR AND WHAT AFFECTED ITS PERFORMANCE? The Direxion Monthly 7-10 Year Treasury Bear 1.75X Fund seeks to provide -175% of the calendar month return of the ICE U.S. Treasury 7-10 Year Bond Index, respectively. The ICE U.S. Treasury 7-10 Year Bond Index is a market value weighted index that includes publicly issued U.S. Treasury securities that have a remaining maturity of greater than seven years and less than or equal to ten years. Eligible securities must be fixed rate, denominated in U.S. Dollars, and have $300 million or more of outstanding face value, excluding amounts held by the Federal Reserve. Securities excluded from the index are zero-coupon STRIPS, inflation-linked securities, floating-rate notes, cash management and Treasury bills, and any government agency debt that is issued with or without a government guarantee. To determine if the Fund has met its monthly investment goals, the Advisor, Rafferty Asset Management, LLC, maintains models which indicate the expected performance of the Fund as compared to the underlying index. The models do not take into account the expense ratio or any transaction or trading fees associated with creating or maintaining the Fund’s portfolio. Deviation from the model may be due to a combination of asset fluctuation, expenses, transaction costs, including swap contract related costs and underlying volatility. For the Annual Period, the ICE U.S. Treasury 7-10 Year Bond Index returned 6.09%. For the same period, the Direxion Monthly 7-10 Year Treasury Bear 1.75X Fund returned 0.02%, while the model indicated an expected return of -11.49%. Given the calendar month investment objective of the Fund and the path dependency of returns for longer periods, the return of the index alone should not generate expectations of performance of the Fund.  </t>
        </is>
      </c>
    </row>
    <row r="180">
      <c r="A180" s="4" t="inlineStr">
        <is>
          <t>Performance Past Does Not Indicate Future [Text]</t>
        </is>
      </c>
      <c r="B180" s="4" t="inlineStr">
        <is>
          <t xml:space="preserve">The Fund’s past performance is not a good predictor of how the Fund will perform in the future. </t>
        </is>
      </c>
    </row>
    <row r="181">
      <c r="A181" s="4" t="inlineStr">
        <is>
          <t>Line Graph [Table Text Block]</t>
        </is>
      </c>
    </row>
    <row r="182">
      <c r="A182" s="4" t="inlineStr">
        <is>
          <t>Average Annual Return [Table Text Block]</t>
        </is>
      </c>
      <c r="B182" s="4" t="inlineStr">
        <is>
          <t>ANNUAL AVERAGE TOTAL RETURN (%)
1 Year
5 Year
10 Year
Direxion Monthly 7-10 Year Treasury Bear 1.75X Fund
0.02
5.44
-1.44
Bloomberg U.S. Aggregate Bond Index
7.30
-0.04
1.64
Bloomberg Intermediate Government/Credit Index
7.11
0.96
1.80
ICE US Treasury 7-10 Year Bond Index
6.09
-1.17
1.28</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Visit https://connect.rightprospectus.com/Direxion for more recent performance information.</t>
        </is>
      </c>
    </row>
    <row r="185">
      <c r="A185" s="4" t="inlineStr">
        <is>
          <t>Net Assets</t>
        </is>
      </c>
      <c r="B185" s="5" t="n">
        <v>3187559</v>
      </c>
    </row>
    <row r="186">
      <c r="A186" s="4" t="inlineStr">
        <is>
          <t>Holdings Count | $ / shares</t>
        </is>
      </c>
      <c r="B186" s="7" t="n">
        <v>4</v>
      </c>
    </row>
    <row r="187">
      <c r="A187" s="4" t="inlineStr">
        <is>
          <t>Advisory Fees Paid, Amount</t>
        </is>
      </c>
      <c r="B187" s="5" t="n">
        <v>39042</v>
      </c>
    </row>
    <row r="188">
      <c r="A188" s="4" t="inlineStr">
        <is>
          <t>Investment Company Portfolio Turnover</t>
        </is>
      </c>
      <c r="B188" s="8" t="n">
        <v>0</v>
      </c>
    </row>
    <row r="189">
      <c r="A189" s="4" t="inlineStr">
        <is>
          <t>Additional Fund Statistics [Text Block]</t>
        </is>
      </c>
      <c r="B189" s="4" t="inlineStr">
        <is>
          <t>KEY FUND STATISTICS (as of August 31, 2024)
Net Assets
$3,187,559
Number of Holdings
4
Net Advisory Fee
$39,042
Portfolio Turnover
0%</t>
        </is>
      </c>
    </row>
    <row r="190">
      <c r="A190" s="4" t="inlineStr">
        <is>
          <t>Holdings [Text Block]</t>
        </is>
      </c>
      <c r="B190" s="4" t="inlineStr">
        <is>
          <t>Market Exposure
(%)
Total Return Swap Contracts
-175.0%
Total (as % of net assets)
-175.0%
Top 10 Constituents of Index
(%)
United States 10 Year Treasury Note
4.375%, 2034-05-15
9.2%
4.000%, 2034-02-15
8.8%
4.500%, 2033-11-15
8.8%
3.875%, 2033-08-15
7.9%
4.125%, 2032-11-15
7.4%
3.500%, 2033-02-15
7.0%
1.250%, 2031-08-15
7.0%
2.875%, 2032-05-15
7.0%
3.375%, 2033-05-15
7.0%
1.375%, 2031-11-15
6.9%</t>
        </is>
      </c>
    </row>
    <row r="191">
      <c r="A191" s="4" t="inlineStr">
        <is>
          <t>Updated Prospectus Web Address</t>
        </is>
      </c>
      <c r="B191" s="4" t="inlineStr">
        <is>
          <t>https://connect.rightprospectus.com/Direxion</t>
        </is>
      </c>
    </row>
    <row r="192">
      <c r="A192" s="4" t="inlineStr">
        <is>
          <t>Institutional Class</t>
        </is>
      </c>
      <c r="B192" s="4" t="inlineStr">
        <is>
          <t xml:space="preserve"> </t>
        </is>
      </c>
    </row>
    <row r="193">
      <c r="A193" s="3" t="inlineStr">
        <is>
          <t>Shareholder Report [Line Items]</t>
        </is>
      </c>
      <c r="B193" s="4" t="inlineStr">
        <is>
          <t xml:space="preserve"> </t>
        </is>
      </c>
    </row>
    <row r="194">
      <c r="A194" s="4" t="inlineStr">
        <is>
          <t>Fund Name</t>
        </is>
      </c>
      <c r="B194" s="4" t="inlineStr">
        <is>
          <t>Hilton Tactical Income Fund</t>
        </is>
      </c>
    </row>
    <row r="195">
      <c r="A195" s="4" t="inlineStr">
        <is>
          <t>Class Name</t>
        </is>
      </c>
      <c r="B195" s="4" t="inlineStr">
        <is>
          <t>Institutional Class</t>
        </is>
      </c>
    </row>
    <row r="196">
      <c r="A196" s="4" t="inlineStr">
        <is>
          <t>Trading Symbol</t>
        </is>
      </c>
      <c r="B196" s="4" t="inlineStr">
        <is>
          <t>HCYIX</t>
        </is>
      </c>
    </row>
    <row r="197">
      <c r="A197" s="4" t="inlineStr">
        <is>
          <t>Annual or Semi-Annual Statement [Text Block]</t>
        </is>
      </c>
      <c r="B197" s="4" t="inlineStr">
        <is>
          <t>This annual shareholder report contains important information about the Hilton Tactical Income Fund for the period of September 1, 2023, to August 3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connect.rightprospectus.com/Direxion . You can also request this information by contacting us at 866-476-7523 .</t>
        </is>
      </c>
    </row>
    <row r="200">
      <c r="A200" s="4" t="inlineStr">
        <is>
          <t>Additional Information Phone Number</t>
        </is>
      </c>
      <c r="B200" s="4" t="inlineStr">
        <is>
          <t>866-476-7523</t>
        </is>
      </c>
    </row>
    <row r="201">
      <c r="A201" s="4" t="inlineStr">
        <is>
          <t>Additional Information Website</t>
        </is>
      </c>
      <c r="B201" s="4" t="inlineStr">
        <is>
          <t>https://connect.rightprospectus.com/Direxion</t>
        </is>
      </c>
    </row>
    <row r="202">
      <c r="A202" s="4" t="inlineStr">
        <is>
          <t>Expenses [Text Block]</t>
        </is>
      </c>
      <c r="B202" s="4" t="inlineStr">
        <is>
          <t>WHAT WERE THE FUND COSTS FOR THE PAST YEAR? (based on a hypothetical $10,000 investment)
Costs of a $10,000 investment
Costs paid as a percentage of a $10,000 investment
Hilton Tactical Income Fund Institutional Class
$93
0.87%</t>
        </is>
      </c>
    </row>
    <row r="203">
      <c r="A203" s="4" t="inlineStr">
        <is>
          <t>Expenses Paid, Amount</t>
        </is>
      </c>
      <c r="B203" s="5" t="n">
        <v>93</v>
      </c>
    </row>
    <row r="204">
      <c r="A204" s="4" t="inlineStr">
        <is>
          <t>Expense Ratio, Percent</t>
        </is>
      </c>
      <c r="B204" s="6" t="n">
        <v>0.008699999999999999</v>
      </c>
    </row>
    <row r="205">
      <c r="A205" s="4" t="inlineStr">
        <is>
          <t>Factors Affecting Performance [Text Block]</t>
        </is>
      </c>
      <c r="B205" s="4" t="inlineStr">
        <is>
          <t>HOW DID THE FUND PERFORM LAST YEAR AND WHAT AFFECTED ITS PERFORMANCE? The Hilton Tactical Income Fund primarily seeks income with a secondary investment objective of capital appreciation consistent with the preservation of capital. The Fund utilizes a disciplined approach to balancing fixed income investments with historically higher income producing equity investments, with a focus on minimizing risk and volatility. For the Annual Period the Institutional Class returned 14.38% while the Fund’s benchmark, a blend of 60% of the Bloomberg Intermediate U.S. Government/Credit Index and 40% S&amp;P 500 ® Index, returned 15.12% for the same period. Over the course of the Annual Period, the portfolio management team pivoted the portfolio to a more aggressive allocation in which several factors led to that realignment. Long-time investors will note the “neutral” allocation is 40% in equities and 60% in fixed income. The three main factors in that decision came from the macro-outlook at Hilton Capital. First, there was the consistent moderating of the inflation readings. That, coupled with a softening in the labor markets, justified the Federal Reserve’s pivot from a tightening cycle to an easing cycle. As of the end of the Annual Period, the Federal Reserve has not initiated any interest rate cuts, but has signaled they are coming. The federal funds markets are pricing in three to four cuts in 2024, and a total of ten cuts by the end of 2025. The second factor in the allocation changes was the resilience of corporate earnings. In the latter half of the Annual Period, earnings for the S&amp;P 500 grew at an 8% and 10% pace and are projecting overall growth of 10% for 2024 and 12% for 2025. Very optimistic growth numbers, which to date have been met. The third factor influencing position changes came from overall gross domestic product (GDP) growth. In the middle of 2023, there were still questions if the economy was in for a hard landing and possible recession after historic rate hikes. By the beginning of 2024 those fears were lessened, GDP growth did contract from post-Covid highs, but still hovered in the 1.5% to 2.5% range for most of the Annual Period. Those factors gave the portfolio management team the green light to be a bit more “risk-on” in the portfolio. One of the key characteristics of the Tactical Income strategy is the ability of the portfolio management team to tactically adjust the risk characteristics in the portfolio to match the macro-outlook and corresponding market outlook. They achieve that by increasing, or decreasing, the allocation to equity securities, as well as increasing or decreasing the credit profile of the fixed income securities in the portfolio. In the Annual Period the overall exposure to equities increased from 40.6% to 45.2% and had a high near 48%. The sectors with the largest increases were REITs, financials and industrials, while the portfolio management team trimmed communications services, energy and technology. On the fixed income side is where the portfolio management team expressed an even more optimistic outlook by adding more credit risk to the portfolio. The portfolio management team had come into the Annual Period with 33% of the portfolio in US treasuries, mostly in short duration, which served very well through the Federal Reserve’s hiking cycle. By the end of the Annual Period, as the Federal Reserve pivoted to a future easing cycle, the portfolio management team lowered that treasury allocation to 8%, or a drop 25%. That was reallocated to several asset classes of fixed income. The portfolio management team added a mortgage-backed securities position of 8%, increased the allocation to corporate bonds by 6%, added to collateralized loan obligations by 3% and increased the preferred position by 2.6%. At the end of the Annual Period, the fund held 2.7% in cash, 52.1% in Fixed Income and 45.2% in Equities.
Top Contributors
↑
JPMorgan Nasdaq Equity Premium Income ETF
↑
Communication Services Select Sector SPDR ETF
↑
Microsoft Corp
↑
Taiwan Semiconductor Manufacturing Co Ltd
↑
Eli Lilly and Company
Top Detractors
↓
Cisco Systems Inc
↓
Becton Dickinson and Company
↓
Nike, Inc. Class B
↓
Energy Select Sector SPDR Fund
↓
Zimmer Biomet Holdings, Inc.</t>
        </is>
      </c>
    </row>
    <row r="206">
      <c r="A206" s="4" t="inlineStr">
        <is>
          <t>Performance Past Does Not Indicate Future [Text]</t>
        </is>
      </c>
      <c r="B206" s="4" t="inlineStr">
        <is>
          <t xml:space="preserve">The Fund’s past performance is not a good predictor of how the Fund will perform in the future. </t>
        </is>
      </c>
    </row>
    <row r="207">
      <c r="A207" s="4" t="inlineStr">
        <is>
          <t>Line Graph [Table Text Block]</t>
        </is>
      </c>
    </row>
    <row r="208">
      <c r="A208" s="4" t="inlineStr">
        <is>
          <t>Average Annual Return [Table Text Block]</t>
        </is>
      </c>
      <c r="B208" s="4" t="inlineStr">
        <is>
          <t>ANNUAL AVERAGE TOTAL RETURN (%)
1 Year
5 Year
10 Year
Hilton Tactical Income Fund Institutional Class
14.38
4.07
4.61
S&amp;P 500® Index
27.14
15.92
12.98
Bloomberg U.S. Aggregate Bond Index
7.30
-0.04
1.64
Bloomberg Intermediate Government/Credit Index
7.11
0.96
1.80</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Updated Performance Information Location [Text Block]</t>
        </is>
      </c>
      <c r="B210" s="4" t="inlineStr">
        <is>
          <t>Visit https://connect.rightprospectus.com/Direxion for more recent performance information.</t>
        </is>
      </c>
    </row>
    <row r="211">
      <c r="A211" s="4" t="inlineStr">
        <is>
          <t>Net Assets</t>
        </is>
      </c>
      <c r="B211" s="5" t="n">
        <v>123469214</v>
      </c>
    </row>
    <row r="212">
      <c r="A212" s="4" t="inlineStr">
        <is>
          <t>Holdings Count | $ / shares</t>
        </is>
      </c>
      <c r="B212" s="7" t="n">
        <v>105</v>
      </c>
    </row>
    <row r="213">
      <c r="A213" s="4" t="inlineStr">
        <is>
          <t>Advisory Fees Paid, Amount</t>
        </is>
      </c>
      <c r="B213" s="5" t="n">
        <v>934600</v>
      </c>
    </row>
    <row r="214">
      <c r="A214" s="4" t="inlineStr">
        <is>
          <t>Investment Company Portfolio Turnover</t>
        </is>
      </c>
      <c r="B214" s="8" t="n">
        <v>0.83</v>
      </c>
    </row>
    <row r="215">
      <c r="A215" s="4" t="inlineStr">
        <is>
          <t>Additional Fund Statistics [Text Block]</t>
        </is>
      </c>
      <c r="B215" s="4" t="inlineStr">
        <is>
          <t>KEY FUND STATISTICS (as of August 31, 2024)
Net Assets
$123,469,214
Number of Holdings
105
Net Advisory Fee
$934,600
Portfolio Turnover
83%
Distribution Yield
3.21%</t>
        </is>
      </c>
    </row>
    <row r="216">
      <c r="A216" s="4" t="inlineStr">
        <is>
          <t>Holdings [Text Block]</t>
        </is>
      </c>
      <c r="B216" s="4" t="inlineStr">
        <is>
          <t>Top 10 Holdings
(%)
Janus Henderson AAA CLO ETF
6.5%
iShares MBS ETF
5.5%
JPMorgan Nasdaq Equity Premium Income ETF
4.0%
United States 10 Year Treasury Note, 4.125%, 2027-09-30
3.7%
iShares Preferred &amp; Income Securities ETF
3.5%
SPDR Blackstone Senior Loan ETF
3.4%
United States 10 Year Treasury Note, 5.500%, 2028-08-15
3.0%
Simplify MBS ETF
3.0%
Alerian MLP ETF
2.2%
Microsoft Corp.
2.2%
Security Type
(%)
Common Stocks
35.6%
Investment Companies
34.5%
Corporate Bonds
19.5%
U.S. Government Obligations
6.7%
Preferred Stocks
1.0%
Cash &amp; Other
2.7%
Market Exposure
Fixed Income
52.1%
Equity
45.2%
Other
2.7%
Total (as % of net assets)
100.0%</t>
        </is>
      </c>
    </row>
    <row r="217">
      <c r="A217" s="4" t="inlineStr">
        <is>
          <t>Updated Prospectus Web Address</t>
        </is>
      </c>
      <c r="B217" s="4" t="inlineStr">
        <is>
          <t>https://connect.rightprospectus.com/Direxion</t>
        </is>
      </c>
    </row>
    <row r="218">
      <c r="A218" s="4" t="inlineStr">
        <is>
          <t>Investor Class</t>
        </is>
      </c>
      <c r="B218" s="4" t="inlineStr">
        <is>
          <t xml:space="preserve"> </t>
        </is>
      </c>
    </row>
    <row r="219">
      <c r="A219" s="3" t="inlineStr">
        <is>
          <t>Shareholder Report [Line Items]</t>
        </is>
      </c>
      <c r="B219" s="4" t="inlineStr">
        <is>
          <t xml:space="preserve"> </t>
        </is>
      </c>
    </row>
    <row r="220">
      <c r="A220" s="4" t="inlineStr">
        <is>
          <t>Fund Name</t>
        </is>
      </c>
      <c r="B220" s="4" t="inlineStr">
        <is>
          <t>Hilton Tactical Income Fund</t>
        </is>
      </c>
    </row>
    <row r="221">
      <c r="A221" s="4" t="inlineStr">
        <is>
          <t>Class Name</t>
        </is>
      </c>
      <c r="B221" s="4" t="inlineStr">
        <is>
          <t>Investor Class</t>
        </is>
      </c>
    </row>
    <row r="222">
      <c r="A222" s="4" t="inlineStr">
        <is>
          <t>Trading Symbol</t>
        </is>
      </c>
      <c r="B222" s="4" t="inlineStr">
        <is>
          <t>HCYAX</t>
        </is>
      </c>
    </row>
    <row r="223">
      <c r="A223" s="4" t="inlineStr">
        <is>
          <t>Annual or Semi-Annual Statement [Text Block]</t>
        </is>
      </c>
      <c r="B223" s="4" t="inlineStr">
        <is>
          <t>This annual shareholder report contains important information about the Hilton Tactical Income Fund for the period of September 1, 2023, to August 31, 2024</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connect.rightprospectus.com/Direxion . You can also request this information by contacting us at 866-476-7523 .</t>
        </is>
      </c>
    </row>
    <row r="226">
      <c r="A226" s="4" t="inlineStr">
        <is>
          <t>Additional Information Phone Number</t>
        </is>
      </c>
      <c r="B226" s="4" t="inlineStr">
        <is>
          <t>866-476-7523</t>
        </is>
      </c>
    </row>
    <row r="227">
      <c r="A227" s="4" t="inlineStr">
        <is>
          <t>Additional Information Website</t>
        </is>
      </c>
      <c r="B227" s="4" t="inlineStr">
        <is>
          <t>https://connect.rightprospectus.com/Direxion</t>
        </is>
      </c>
    </row>
    <row r="228">
      <c r="A228" s="4" t="inlineStr">
        <is>
          <t>Expenses [Text Block]</t>
        </is>
      </c>
      <c r="B228" s="4" t="inlineStr">
        <is>
          <t>WHAT WERE THE FUND COSTS FOR THE PAST YEAR? (based on a hypothetical $10,000 investment)
Costs of a $10,000 investment
Costs paid as a percentage of a $10,000 investment
Hilton Tactical Income Fund Investor Class
$120
1.12%</t>
        </is>
      </c>
    </row>
    <row r="229">
      <c r="A229" s="4" t="inlineStr">
        <is>
          <t>Expenses Paid, Amount</t>
        </is>
      </c>
      <c r="B229" s="5" t="n">
        <v>120</v>
      </c>
    </row>
    <row r="230">
      <c r="A230" s="4" t="inlineStr">
        <is>
          <t>Expense Ratio, Percent</t>
        </is>
      </c>
      <c r="B230" s="6" t="n">
        <v>0.0112</v>
      </c>
    </row>
    <row r="231">
      <c r="A231" s="4" t="inlineStr">
        <is>
          <t>Factors Affecting Performance [Text Block]</t>
        </is>
      </c>
      <c r="B231" s="4" t="inlineStr">
        <is>
          <t>HOW DID THE FUND PERFORM LAST YEAR AND WHAT AFFECTED ITS PERFORMANCE? The Hilton Tactical Income Fund primarily seeks income with a secondary investment objective of capital appreciation consistent with the preservation of capital. The Fund utilizes a disciplined approach to balancing fixed income investments with historically higher income producing equity investments, with a focus on minimizing risk and volatility. For the Annual Period the Investor Class returned 14.12% while the Fund’s benchmark, a blend of 60% of the Bloomberg Intermediate U.S. Government/Credit Index and 40% S&amp;P 500 ® Index, returned 15.12% for the same period. Over the course of the Annual Period, the portfolio management team pivoted the portfolio to a more aggressive allocation in which several factors led to that realignment. Long-time investors will note the “neutral” allocation is 40% in equities and 60% in fixed income. The three main factors in that decision came from the macro-outlook at Hilton Capital. First, there was the consistent moderating of the inflation readings. That, coupled with a softening in the labor markets, justified the Federal Reserve’s pivot from a tightening cycle to an easing cycle. As of the end of the Annual Period, the Federal Reserve has not initiated any interest rate cuts, but has signaled they are coming. The federal funds markets are pricing in three to four cuts in 2024, and a total of ten cuts by the end of 2025. The second factor in the allocation changes was the resilience of corporate earnings. In the latter half of the Annual Period, earnings for the S&amp;P 500 grew at an 8% and 10% pace and are projecting overall growth of 10% for 2024 and 12% for 2025. Very optimistic growth numbers, which to date have been met. The third factor influencing position changes came from overall  gross domestic product (GDP) growth. In the middle of 2023, there were still questions if the economy was in for a hard landing and possible recession after historic rate hikes. By the beginning of 2024 those fears were lessened, GDP growth did contract from post-Covid highs, but still hovered in the 1.5% to 2.5% range for most of the Annual Period. Those factors gave the portfolio management team the green light to be a bit more “risk-on” in the portfolio. One of the key characteristics of the Tactical Income strategy is the ability of the portfolio management team to tactically adjust the risk characteristics in the portfolio to match the macro-outlook and corresponding market outlook. They achieve that by increasing, or decreasing, the allocation to equity securities, as well as increasing or decreasing the credit profile of the fixed income securities in the portfolio. In the Annual Period the overall exposure to equities increased from 40.6% to 45.2% and had a high near 48%. The sectors with the largest increases were REITs, financials and industrials, while the portfolio management team trimmed communications services, energy and technology. On the fixed income side is where the portfolio management team expressed an even more optimistic outlook by adding more credit risk to the portfolio. The portfolio management team had come into the Annual Period with 33% of the portfolio in US treasuries, mostly in short duration, which served very well through the Federal Reserve’s hiking cycle. By the end of the Annual Period, as the Federal Reserve pivoted to a future easing cycle, the portfolio management team lowered that treasury allocation to 8%, or a drop 25%. That was reallocated to several asset classes of fixed income. The portfolio management team added a mortgage-backed securities position of 8%, increased the allocation to corporate bonds by 6%, added to collateralized loan obligations by 3% and increased the preferred position by 2.6%. At the end of the Annual Period, the fund held 2.7% in cash, 52.1% in Fixed Income and 45.2% in Equities.
Top Contributors
↑
JPMorgan Nasdaq Equity Premium Income ETF
↑
Communication Services Select Sector SPDR ETF
↑
Microsoft Corp
↑
Taiwan Semiconductor Manufacturing Co Ltd
↑
Eli Lilly and Company
Top Detractors
↓
Cisco Systems Inc
↓
Becton Dickinson and Company
↓
Nike, Inc. Class B
↓
Energy Select Sector SPDR Fund
↓
Zimmer Biomet Holdings, Inc.</t>
        </is>
      </c>
    </row>
    <row r="232">
      <c r="A232" s="4" t="inlineStr">
        <is>
          <t>Performance Past Does Not Indicate Future [Text]</t>
        </is>
      </c>
      <c r="B232" s="4" t="inlineStr">
        <is>
          <t xml:space="preserve">The Fund’s past performance is not a good predictor of how the Fund will perform in the future. </t>
        </is>
      </c>
    </row>
    <row r="233">
      <c r="A233" s="4" t="inlineStr">
        <is>
          <t>Line Graph [Table Text Block]</t>
        </is>
      </c>
    </row>
    <row r="234">
      <c r="A234" s="4" t="inlineStr">
        <is>
          <t>Average Annual Return [Table Text Block]</t>
        </is>
      </c>
      <c r="B234" s="4" t="inlineStr">
        <is>
          <t>ANNUAL AVERAGE TOTAL RETURN (%)
1 Year
5 Year
10 Year
Hilton Tactical Income Fund Investor Class
14.12
3.81
4.35
S&amp;P 500® Index
27.14
15.92
12.98
Bloomberg U.S. Aggregate Bond Index
7.30
-0.04
1.64
Bloomberg Intermediate Government/Credit Index
7.11
0.96
1.80</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Updated Performance Information Location [Text Block]</t>
        </is>
      </c>
      <c r="B236" s="4" t="inlineStr">
        <is>
          <t>Visit https://connect.rightprospectus.com/Direxion for more recent performance information.</t>
        </is>
      </c>
    </row>
    <row r="237">
      <c r="A237" s="4" t="inlineStr">
        <is>
          <t>Net Assets</t>
        </is>
      </c>
      <c r="B237" s="5" t="n">
        <v>123469214</v>
      </c>
    </row>
    <row r="238">
      <c r="A238" s="4" t="inlineStr">
        <is>
          <t>Holdings Count | $ / shares</t>
        </is>
      </c>
      <c r="B238" s="7" t="n">
        <v>105</v>
      </c>
    </row>
    <row r="239">
      <c r="A239" s="4" t="inlineStr">
        <is>
          <t>Advisory Fees Paid, Amount</t>
        </is>
      </c>
      <c r="B239" s="5" t="n">
        <v>934600</v>
      </c>
    </row>
    <row r="240">
      <c r="A240" s="4" t="inlineStr">
        <is>
          <t>Investment Company Portfolio Turnover</t>
        </is>
      </c>
      <c r="B240" s="8" t="n">
        <v>0.83</v>
      </c>
    </row>
    <row r="241">
      <c r="A241" s="4" t="inlineStr">
        <is>
          <t>Additional Fund Statistics [Text Block]</t>
        </is>
      </c>
      <c r="B241" s="4" t="inlineStr">
        <is>
          <t>KEY FUND STATISTICS (as of August 31, 2024)
Net Assets
$123,469,214
Number of Holdings
105
Net Advisory Fee
$934,600
Portfolio Turnover
83%
Distribution Yield
2.98%</t>
        </is>
      </c>
    </row>
    <row r="242">
      <c r="A242" s="4" t="inlineStr">
        <is>
          <t>Holdings [Text Block]</t>
        </is>
      </c>
      <c r="B242" s="4" t="inlineStr">
        <is>
          <t>Top 10 Holdings
(%)
Janus Henderson AAA CLO ETF
6.5%
iShares MBS ETF
5.5%
JPMorgan Nasdaq Equity Premium Income ETF
4.0%
United States 10 Year Treasury Note, 4.125%, 2027-09-30
3.7%
iShares Preferred &amp; Income Securities ETF
3.5%
SPDR Blackstone Senior Loan ETF
3.4%
United States 10 Year Treasury Note, 5.500%, 2028-08-15
3.0%
Simplify MBS ETF
3.0%
Alerian MLP ETF
2.2%
Microsoft Corp.
2.2%
Security Type
(%)
Common Stocks
35.6%
Investment Companies
34.5%
Corporate Bonds
19.5%
U.S. Government Obligations
6.7%
Preferred Stocks
1.0%
Cash &amp; Other
2.7%
Market Exposure
Fixed Income
52.1%
Equity
45.2%
Other
2.7%
Total (as % of net assets)
100.0%</t>
        </is>
      </c>
    </row>
    <row r="243">
      <c r="A243" s="4" t="inlineStr">
        <is>
          <t>Updated Prospectus Web Address</t>
        </is>
      </c>
      <c r="B243" s="4" t="inlineStr">
        <is>
          <t>https://connect.rightprospectus.com/Direx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Inves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Direxion Monthly High Yield Bull 1.2X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719</v>
      </c>
      <c r="C6" s="5" t="n">
        <v>13271</v>
      </c>
      <c r="D6" s="5" t="n">
        <v>12527</v>
      </c>
      <c r="E6" s="5" t="n">
        <v>14645</v>
      </c>
      <c r="F6" s="5" t="n">
        <v>13502</v>
      </c>
      <c r="G6" s="5" t="n">
        <v>13592</v>
      </c>
      <c r="H6" s="5" t="n">
        <v>13017</v>
      </c>
      <c r="I6" s="5" t="n">
        <v>12786</v>
      </c>
      <c r="J6" s="5" t="n">
        <v>11829</v>
      </c>
      <c r="K6" s="4" t="inlineStr">
        <is>
          <t xml:space="preserve"> </t>
        </is>
      </c>
      <c r="L6" s="4" t="inlineStr">
        <is>
          <t xml:space="preserve"> </t>
        </is>
      </c>
    </row>
    <row r="7">
      <c r="A7" s="4" t="inlineStr">
        <is>
          <t>Inves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Direxion Monthly NASDAQ-100® Bull 1.25X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53536</v>
      </c>
      <c r="C10" s="7" t="n">
        <v>41085</v>
      </c>
      <c r="D10" s="7" t="n">
        <v>31515</v>
      </c>
      <c r="E10" s="7" t="n">
        <v>43468</v>
      </c>
      <c r="F10" s="7" t="n">
        <v>32216</v>
      </c>
      <c r="G10" s="7" t="n">
        <v>18722</v>
      </c>
      <c r="H10" s="7" t="n">
        <v>19039</v>
      </c>
      <c r="I10" s="7" t="n">
        <v>14274</v>
      </c>
      <c r="J10" s="7" t="n">
        <v>10833</v>
      </c>
      <c r="K10" s="4" t="inlineStr">
        <is>
          <t xml:space="preserve"> </t>
        </is>
      </c>
      <c r="L10" s="4" t="inlineStr">
        <is>
          <t xml:space="preserve"> </t>
        </is>
      </c>
    </row>
    <row r="11">
      <c r="A11" s="4" t="inlineStr">
        <is>
          <t>Inves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Direxion Monthly NASDAQ-100® Bull 1.75X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23100</v>
      </c>
      <c r="C14" s="7" t="n">
        <v>87467</v>
      </c>
      <c r="D14" s="7" t="n">
        <v>62736</v>
      </c>
      <c r="E14" s="7" t="n">
        <v>108813</v>
      </c>
      <c r="F14" s="7" t="n">
        <v>68234</v>
      </c>
      <c r="G14" s="7" t="n">
        <v>29584</v>
      </c>
      <c r="H14" s="7" t="n">
        <v>31614</v>
      </c>
      <c r="I14" s="7" t="n">
        <v>20120</v>
      </c>
      <c r="J14" s="7" t="n">
        <v>13019</v>
      </c>
      <c r="K14" s="5" t="n">
        <v>10770</v>
      </c>
      <c r="L14" s="5" t="n">
        <v>10000</v>
      </c>
    </row>
    <row r="15">
      <c r="A15" s="4" t="inlineStr">
        <is>
          <t>Inves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Direxion Monthly S&amp;P 500® Bull 1.75X 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57332</v>
      </c>
      <c r="C18" s="7" t="n">
        <v>40641</v>
      </c>
      <c r="D18" s="7" t="n">
        <v>33836</v>
      </c>
      <c r="E18" s="7" t="n">
        <v>45596</v>
      </c>
      <c r="F18" s="7" t="n">
        <v>27770</v>
      </c>
      <c r="G18" s="7" t="n">
        <v>20420</v>
      </c>
      <c r="H18" s="7" t="n">
        <v>20986</v>
      </c>
      <c r="I18" s="7" t="n">
        <v>15446</v>
      </c>
      <c r="J18" s="7" t="n">
        <v>11851</v>
      </c>
      <c r="K18" s="7" t="n">
        <v>9762</v>
      </c>
      <c r="L18" s="7" t="n">
        <v>10000</v>
      </c>
    </row>
    <row r="19">
      <c r="A19" s="4" t="inlineStr">
        <is>
          <t>Inves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Direxion Monthly Small Cap Bull 1.75X 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1033</v>
      </c>
      <c r="C22" s="7" t="n">
        <v>17214</v>
      </c>
      <c r="D22" s="7" t="n">
        <v>17305</v>
      </c>
      <c r="E22" s="7" t="n">
        <v>27543</v>
      </c>
      <c r="F22" s="7" t="n">
        <v>13577</v>
      </c>
      <c r="G22" s="7" t="n">
        <v>14048</v>
      </c>
      <c r="H22" s="7" t="n">
        <v>20670</v>
      </c>
      <c r="I22" s="7" t="n">
        <v>13796</v>
      </c>
      <c r="J22" s="7" t="n">
        <v>10874</v>
      </c>
      <c r="K22" s="7" t="n">
        <v>9666</v>
      </c>
      <c r="L22" s="7" t="n">
        <v>10000</v>
      </c>
    </row>
    <row r="23">
      <c r="A23" s="4" t="inlineStr">
        <is>
          <t>Inves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Direxion Monthly 7-10 Year Treasury Bull 1.75X 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8625</v>
      </c>
      <c r="C26" s="7" t="n">
        <v>8366</v>
      </c>
      <c r="D26" s="7" t="n">
        <v>9488</v>
      </c>
      <c r="E26" s="7" t="n">
        <v>12777</v>
      </c>
      <c r="F26" s="7" t="n">
        <v>13898</v>
      </c>
      <c r="G26" s="7" t="n">
        <v>12354</v>
      </c>
      <c r="H26" s="7" t="n">
        <v>9973</v>
      </c>
      <c r="I26" s="7" t="n">
        <v>10912</v>
      </c>
      <c r="J26" s="7" t="n">
        <v>11572</v>
      </c>
      <c r="K26" s="7" t="n">
        <v>10409</v>
      </c>
      <c r="L26" s="7" t="n">
        <v>10000</v>
      </c>
    </row>
    <row r="27">
      <c r="A27" s="4" t="inlineStr">
        <is>
          <t>Inves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Direxion Monthly 7-10 Year Treasury Bear 1.75X Fu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8653</v>
      </c>
      <c r="C30" s="7" t="n">
        <v>8651</v>
      </c>
      <c r="D30" s="7" t="n">
        <v>7534</v>
      </c>
      <c r="E30" s="7" t="n">
        <v>5920</v>
      </c>
      <c r="F30" s="7" t="n">
        <v>5705</v>
      </c>
      <c r="G30" s="7" t="n">
        <v>6639</v>
      </c>
      <c r="H30" s="7" t="n">
        <v>8336</v>
      </c>
      <c r="I30" s="7" t="n">
        <v>7731</v>
      </c>
      <c r="J30" s="7" t="n">
        <v>7635</v>
      </c>
      <c r="K30" s="7" t="n">
        <v>9004</v>
      </c>
      <c r="L30" s="7" t="n">
        <v>10000</v>
      </c>
    </row>
    <row r="31">
      <c r="A31" s="4" t="inlineStr">
        <is>
          <t>Institutional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Hilton Tactical Income Fund Institutional Cla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5697</v>
      </c>
      <c r="C34" s="7" t="n">
        <v>13724</v>
      </c>
      <c r="D34" s="7" t="n">
        <v>13538</v>
      </c>
      <c r="E34" s="7" t="n">
        <v>14578</v>
      </c>
      <c r="F34" s="7" t="n">
        <v>12440</v>
      </c>
      <c r="G34" s="7" t="n">
        <v>12859</v>
      </c>
      <c r="H34" s="7" t="n">
        <v>12027</v>
      </c>
      <c r="I34" s="7" t="n">
        <v>11164</v>
      </c>
      <c r="J34" s="7" t="n">
        <v>10493</v>
      </c>
      <c r="K34" s="7" t="n">
        <v>9575</v>
      </c>
      <c r="L34" s="7" t="n">
        <v>10000</v>
      </c>
    </row>
    <row r="35">
      <c r="A35" s="4" t="inlineStr">
        <is>
          <t>Investor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Hilton Tactical Income Fund Investor Cla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5307</v>
      </c>
      <c r="C38" s="7" t="n">
        <v>13413</v>
      </c>
      <c r="D38" s="7" t="n">
        <v>13264</v>
      </c>
      <c r="E38" s="7" t="n">
        <v>14326</v>
      </c>
      <c r="F38" s="7" t="n">
        <v>12251</v>
      </c>
      <c r="G38" s="7" t="n">
        <v>12694</v>
      </c>
      <c r="H38" s="7" t="n">
        <v>11906</v>
      </c>
      <c r="I38" s="7" t="n">
        <v>11078</v>
      </c>
      <c r="J38" s="7" t="n">
        <v>10437</v>
      </c>
      <c r="K38" s="7" t="n">
        <v>9547</v>
      </c>
      <c r="L38" s="7" t="n">
        <v>10000</v>
      </c>
    </row>
    <row r="39">
      <c r="A39" s="4" t="inlineStr">
        <is>
          <t>S&amp;P 5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S&amp;P 5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4156</v>
      </c>
      <c r="C42" s="7" t="n">
        <v>26866</v>
      </c>
      <c r="D42" s="7" t="n">
        <v>23171</v>
      </c>
      <c r="E42" s="7" t="n">
        <v>26102</v>
      </c>
      <c r="F42" s="7" t="n">
        <v>19900</v>
      </c>
      <c r="G42" s="7" t="n">
        <v>16320</v>
      </c>
      <c r="H42" s="7" t="n">
        <v>15857</v>
      </c>
      <c r="I42" s="7" t="n">
        <v>13251</v>
      </c>
      <c r="J42" s="7" t="n">
        <v>11400</v>
      </c>
      <c r="K42" s="4" t="inlineStr">
        <is>
          <t xml:space="preserve"> </t>
        </is>
      </c>
      <c r="L42" s="4" t="inlineStr">
        <is>
          <t xml:space="preserve"> </t>
        </is>
      </c>
    </row>
    <row r="43">
      <c r="A43" s="4" t="inlineStr">
        <is>
          <t>Solactive High Yeld Beta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Solactive High Yeld Beta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6282</v>
      </c>
      <c r="C46" s="7" t="n">
        <v>14570</v>
      </c>
      <c r="D46" s="7" t="n">
        <v>13542</v>
      </c>
      <c r="E46" s="7" t="n">
        <v>15067</v>
      </c>
      <c r="F46" s="7" t="n">
        <v>13831</v>
      </c>
      <c r="G46" s="7" t="n">
        <v>13601</v>
      </c>
      <c r="H46" s="7" t="n">
        <v>12853</v>
      </c>
      <c r="I46" s="7" t="n">
        <v>12513</v>
      </c>
      <c r="J46" s="7" t="n">
        <v>11573</v>
      </c>
      <c r="K46" s="4" t="inlineStr">
        <is>
          <t xml:space="preserve"> </t>
        </is>
      </c>
      <c r="L46" s="4" t="inlineStr">
        <is>
          <t xml:space="preserve"> </t>
        </is>
      </c>
    </row>
    <row r="47">
      <c r="A47" s="4" t="inlineStr">
        <is>
          <t>NASDAQ-1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NASDAQ-1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47327</v>
      </c>
      <c r="C50" s="7" t="n">
        <v>37177</v>
      </c>
      <c r="D50" s="7" t="n">
        <v>29172</v>
      </c>
      <c r="E50" s="7" t="n">
        <v>36755</v>
      </c>
      <c r="F50" s="7" t="n">
        <v>28361</v>
      </c>
      <c r="G50" s="7" t="n">
        <v>17837</v>
      </c>
      <c r="H50" s="7" t="n">
        <v>17557</v>
      </c>
      <c r="I50" s="7" t="n">
        <v>13596</v>
      </c>
      <c r="J50" s="7" t="n">
        <v>10705</v>
      </c>
      <c r="K50" s="4" t="inlineStr">
        <is>
          <t xml:space="preserve"> </t>
        </is>
      </c>
      <c r="L50" s="4" t="inlineStr">
        <is>
          <t xml:space="preserve"> </t>
        </is>
      </c>
    </row>
    <row r="51">
      <c r="A51" s="4" t="inlineStr">
        <is>
          <t>NASDAQ-100®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NASDAQ-1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52963</v>
      </c>
      <c r="C54" s="7" t="n">
        <v>41604</v>
      </c>
      <c r="D54" s="7" t="n">
        <v>32646</v>
      </c>
      <c r="E54" s="7" t="n">
        <v>41132</v>
      </c>
      <c r="F54" s="7" t="n">
        <v>31738</v>
      </c>
      <c r="G54" s="7" t="n">
        <v>19962</v>
      </c>
      <c r="H54" s="7" t="n">
        <v>19648</v>
      </c>
      <c r="I54" s="7" t="n">
        <v>15215</v>
      </c>
      <c r="J54" s="7" t="n">
        <v>11980</v>
      </c>
      <c r="K54" s="7" t="n">
        <v>10595</v>
      </c>
      <c r="L54" s="7" t="n">
        <v>10000</v>
      </c>
    </row>
    <row r="55">
      <c r="A55" s="4" t="inlineStr">
        <is>
          <t>S&amp;P 500®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S&amp;P 5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33882</v>
      </c>
      <c r="C58" s="7" t="n">
        <v>26650</v>
      </c>
      <c r="D58" s="7" t="n">
        <v>22986</v>
      </c>
      <c r="E58" s="7" t="n">
        <v>25893</v>
      </c>
      <c r="F58" s="7" t="n">
        <v>19740</v>
      </c>
      <c r="G58" s="7" t="n">
        <v>16189</v>
      </c>
      <c r="H58" s="7" t="n">
        <v>15730</v>
      </c>
      <c r="I58" s="7" t="n">
        <v>13145</v>
      </c>
      <c r="J58" s="7" t="n">
        <v>11309</v>
      </c>
      <c r="K58" s="7" t="n">
        <v>10048</v>
      </c>
      <c r="L58" s="7" t="n">
        <v>10000</v>
      </c>
    </row>
    <row r="59">
      <c r="A59" s="4" t="inlineStr">
        <is>
          <t>S&amp;P 500®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S&amp;P 500®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33882</v>
      </c>
      <c r="C62" s="7" t="n">
        <v>26650</v>
      </c>
      <c r="D62" s="7" t="n">
        <v>22986</v>
      </c>
      <c r="E62" s="7" t="n">
        <v>25893</v>
      </c>
      <c r="F62" s="7" t="n">
        <v>19740</v>
      </c>
      <c r="G62" s="7" t="n">
        <v>16189</v>
      </c>
      <c r="H62" s="7" t="n">
        <v>15730</v>
      </c>
      <c r="I62" s="7" t="n">
        <v>13145</v>
      </c>
      <c r="J62" s="7" t="n">
        <v>11309</v>
      </c>
      <c r="K62" s="7" t="n">
        <v>10048</v>
      </c>
      <c r="L62" s="7" t="n">
        <v>10000</v>
      </c>
    </row>
    <row r="63">
      <c r="A63" s="4" t="inlineStr">
        <is>
          <t>Russell 2000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Russell 20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21655</v>
      </c>
      <c r="C66" s="7" t="n">
        <v>18278</v>
      </c>
      <c r="D66" s="7" t="n">
        <v>17466</v>
      </c>
      <c r="E66" s="7" t="n">
        <v>21270</v>
      </c>
      <c r="F66" s="7" t="n">
        <v>14461</v>
      </c>
      <c r="G66" s="7" t="n">
        <v>13640</v>
      </c>
      <c r="H66" s="7" t="n">
        <v>15659</v>
      </c>
      <c r="I66" s="7" t="n">
        <v>12483</v>
      </c>
      <c r="J66" s="7" t="n">
        <v>10862</v>
      </c>
      <c r="K66" s="7" t="n">
        <v>10003</v>
      </c>
      <c r="L66" s="7" t="n">
        <v>10000</v>
      </c>
    </row>
    <row r="67">
      <c r="A67" s="4" t="inlineStr">
        <is>
          <t>Bloomberg U.S. Aggregate Bond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1765</v>
      </c>
      <c r="C70" s="7" t="n">
        <v>10965</v>
      </c>
      <c r="D70" s="7" t="n">
        <v>11098</v>
      </c>
      <c r="E70" s="7" t="n">
        <v>12542</v>
      </c>
      <c r="F70" s="7" t="n">
        <v>12553</v>
      </c>
      <c r="G70" s="7" t="n">
        <v>11789</v>
      </c>
      <c r="H70" s="7" t="n">
        <v>10701</v>
      </c>
      <c r="I70" s="7" t="n">
        <v>10814</v>
      </c>
      <c r="J70" s="7" t="n">
        <v>10761</v>
      </c>
      <c r="K70" s="7" t="n">
        <v>10156</v>
      </c>
      <c r="L70" s="7" t="n">
        <v>10000</v>
      </c>
    </row>
    <row r="71">
      <c r="A71" s="4" t="inlineStr">
        <is>
          <t>Bloomberg Intermediate Government/Credit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Bloomberg Intermediate Government/Credit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1956</v>
      </c>
      <c r="C74" s="7" t="n">
        <v>11162</v>
      </c>
      <c r="D74" s="7" t="n">
        <v>11101</v>
      </c>
      <c r="E74" s="7" t="n">
        <v>12093</v>
      </c>
      <c r="F74" s="7" t="n">
        <v>12073</v>
      </c>
      <c r="G74" s="7" t="n">
        <v>11395</v>
      </c>
      <c r="H74" s="7" t="n">
        <v>10539</v>
      </c>
      <c r="I74" s="7" t="n">
        <v>10647</v>
      </c>
      <c r="J74" s="7" t="n">
        <v>10561</v>
      </c>
      <c r="K74" s="7" t="n">
        <v>10147</v>
      </c>
      <c r="L74" s="7" t="n">
        <v>10000</v>
      </c>
    </row>
    <row r="75">
      <c r="A75" s="4" t="inlineStr">
        <is>
          <t>ICE US Treasury 7-10 Year Bond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ICE US Treasury 7-10 Year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1352</v>
      </c>
      <c r="C78" s="7" t="n">
        <v>10700</v>
      </c>
      <c r="D78" s="7" t="n">
        <v>11122</v>
      </c>
      <c r="E78" s="7" t="n">
        <v>12706</v>
      </c>
      <c r="F78" s="7" t="n">
        <v>13074</v>
      </c>
      <c r="G78" s="7" t="n">
        <v>12041</v>
      </c>
      <c r="H78" s="7" t="n">
        <v>10588</v>
      </c>
      <c r="I78" s="7" t="n">
        <v>10921</v>
      </c>
      <c r="J78" s="7" t="n">
        <v>11090</v>
      </c>
      <c r="K78" s="7" t="n">
        <v>10355</v>
      </c>
      <c r="L78" s="7" t="n">
        <v>10000</v>
      </c>
    </row>
    <row r="79">
      <c r="A79" s="4" t="inlineStr">
        <is>
          <t>Bloomberg U.S. Aggregate Bond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1765</v>
      </c>
      <c r="C82" s="7" t="n">
        <v>10965</v>
      </c>
      <c r="D82" s="7" t="n">
        <v>11098</v>
      </c>
      <c r="E82" s="7" t="n">
        <v>12542</v>
      </c>
      <c r="F82" s="7" t="n">
        <v>12553</v>
      </c>
      <c r="G82" s="7" t="n">
        <v>11789</v>
      </c>
      <c r="H82" s="7" t="n">
        <v>10701</v>
      </c>
      <c r="I82" s="7" t="n">
        <v>10814</v>
      </c>
      <c r="J82" s="7" t="n">
        <v>10761</v>
      </c>
      <c r="K82" s="7" t="n">
        <v>10156</v>
      </c>
      <c r="L82" s="7" t="n">
        <v>10000</v>
      </c>
    </row>
    <row r="83">
      <c r="A83" s="4" t="inlineStr">
        <is>
          <t>Bloomberg Intermediate Government/Credit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Bloomberg Intermediate Government/Credit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1956</v>
      </c>
      <c r="C86" s="7" t="n">
        <v>11162</v>
      </c>
      <c r="D86" s="7" t="n">
        <v>11101</v>
      </c>
      <c r="E86" s="7" t="n">
        <v>12093</v>
      </c>
      <c r="F86" s="7" t="n">
        <v>12073</v>
      </c>
      <c r="G86" s="7" t="n">
        <v>11395</v>
      </c>
      <c r="H86" s="7" t="n">
        <v>10539</v>
      </c>
      <c r="I86" s="7" t="n">
        <v>10647</v>
      </c>
      <c r="J86" s="7" t="n">
        <v>10561</v>
      </c>
      <c r="K86" s="7" t="n">
        <v>10147</v>
      </c>
      <c r="L86" s="7" t="n">
        <v>10000</v>
      </c>
    </row>
    <row r="87">
      <c r="A87" s="4" t="inlineStr">
        <is>
          <t>ICE US Treasury 7-10 Year Bon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ICE US Treasury 7-10 Year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1352</v>
      </c>
      <c r="C90" s="7" t="n">
        <v>10700</v>
      </c>
      <c r="D90" s="7" t="n">
        <v>11122</v>
      </c>
      <c r="E90" s="7" t="n">
        <v>12706</v>
      </c>
      <c r="F90" s="7" t="n">
        <v>13074</v>
      </c>
      <c r="G90" s="7" t="n">
        <v>12041</v>
      </c>
      <c r="H90" s="7" t="n">
        <v>10588</v>
      </c>
      <c r="I90" s="7" t="n">
        <v>10921</v>
      </c>
      <c r="J90" s="7" t="n">
        <v>11090</v>
      </c>
      <c r="K90" s="7" t="n">
        <v>10355</v>
      </c>
      <c r="L90" s="7" t="n">
        <v>10000</v>
      </c>
    </row>
    <row r="91">
      <c r="A91" s="4" t="inlineStr">
        <is>
          <t>S&amp;P 500®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S&amp;P 500®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33882</v>
      </c>
      <c r="C94" s="7" t="n">
        <v>26650</v>
      </c>
      <c r="D94" s="7" t="n">
        <v>22986</v>
      </c>
      <c r="E94" s="7" t="n">
        <v>25893</v>
      </c>
      <c r="F94" s="7" t="n">
        <v>19740</v>
      </c>
      <c r="G94" s="7" t="n">
        <v>16189</v>
      </c>
      <c r="H94" s="7" t="n">
        <v>15730</v>
      </c>
      <c r="I94" s="7" t="n">
        <v>13145</v>
      </c>
      <c r="J94" s="7" t="n">
        <v>11309</v>
      </c>
      <c r="K94" s="7" t="n">
        <v>10048</v>
      </c>
      <c r="L94" s="7" t="n">
        <v>10000</v>
      </c>
    </row>
    <row r="95">
      <c r="A95" s="4" t="inlineStr">
        <is>
          <t>Bloomberg U.S. Aggregate Bon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Bloomberg U.S. Aggregate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1765</v>
      </c>
      <c r="C98" s="7" t="n">
        <v>10965</v>
      </c>
      <c r="D98" s="7" t="n">
        <v>11098</v>
      </c>
      <c r="E98" s="7" t="n">
        <v>12542</v>
      </c>
      <c r="F98" s="7" t="n">
        <v>12553</v>
      </c>
      <c r="G98" s="7" t="n">
        <v>11789</v>
      </c>
      <c r="H98" s="7" t="n">
        <v>10701</v>
      </c>
      <c r="I98" s="7" t="n">
        <v>10814</v>
      </c>
      <c r="J98" s="7" t="n">
        <v>10761</v>
      </c>
      <c r="K98" s="7" t="n">
        <v>10156</v>
      </c>
      <c r="L98" s="7" t="n">
        <v>10000</v>
      </c>
    </row>
    <row r="99">
      <c r="A99" s="4" t="inlineStr">
        <is>
          <t>Bloomberg Intermediate Government/Credit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Bloomberg Intermediate Government/Credit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1956</v>
      </c>
      <c r="C102" s="7" t="n">
        <v>11162</v>
      </c>
      <c r="D102" s="7" t="n">
        <v>11101</v>
      </c>
      <c r="E102" s="7" t="n">
        <v>12093</v>
      </c>
      <c r="F102" s="7" t="n">
        <v>12073</v>
      </c>
      <c r="G102" s="7" t="n">
        <v>11395</v>
      </c>
      <c r="H102" s="7" t="n">
        <v>10539</v>
      </c>
      <c r="I102" s="7" t="n">
        <v>10647</v>
      </c>
      <c r="J102" s="7" t="n">
        <v>10561</v>
      </c>
      <c r="K102" s="7" t="n">
        <v>10147</v>
      </c>
      <c r="L102" s="7" t="n">
        <v>10000</v>
      </c>
    </row>
    <row r="103">
      <c r="A103" s="4" t="inlineStr">
        <is>
          <t>S&amp;P 500®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S&amp;P 500®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33882</v>
      </c>
      <c r="C106" s="7" t="n">
        <v>26650</v>
      </c>
      <c r="D106" s="7" t="n">
        <v>22986</v>
      </c>
      <c r="E106" s="7" t="n">
        <v>25893</v>
      </c>
      <c r="F106" s="7" t="n">
        <v>19740</v>
      </c>
      <c r="G106" s="7" t="n">
        <v>16189</v>
      </c>
      <c r="H106" s="7" t="n">
        <v>15730</v>
      </c>
      <c r="I106" s="7" t="n">
        <v>13145</v>
      </c>
      <c r="J106" s="7" t="n">
        <v>11309</v>
      </c>
      <c r="K106" s="7" t="n">
        <v>10048</v>
      </c>
      <c r="L106" s="7" t="n">
        <v>10000</v>
      </c>
    </row>
    <row r="107">
      <c r="A107" s="4" t="inlineStr">
        <is>
          <t>Bloomberg U.S. Aggregate Bond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Bloomberg U.S. Aggregate Bon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11765</v>
      </c>
      <c r="C110" s="7" t="n">
        <v>10965</v>
      </c>
      <c r="D110" s="7" t="n">
        <v>11098</v>
      </c>
      <c r="E110" s="7" t="n">
        <v>12542</v>
      </c>
      <c r="F110" s="7" t="n">
        <v>12553</v>
      </c>
      <c r="G110" s="7" t="n">
        <v>11789</v>
      </c>
      <c r="H110" s="7" t="n">
        <v>10701</v>
      </c>
      <c r="I110" s="7" t="n">
        <v>10814</v>
      </c>
      <c r="J110" s="7" t="n">
        <v>10761</v>
      </c>
      <c r="K110" s="7" t="n">
        <v>10156</v>
      </c>
      <c r="L110" s="7" t="n">
        <v>10000</v>
      </c>
    </row>
    <row r="111">
      <c r="A111" s="4" t="inlineStr">
        <is>
          <t>Bloomberg Intermediate Government/Credit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Bloomberg Intermediate Government/Credit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11956</v>
      </c>
      <c r="C114" s="5" t="n">
        <v>11162</v>
      </c>
      <c r="D114" s="5" t="n">
        <v>11101</v>
      </c>
      <c r="E114" s="5" t="n">
        <v>12093</v>
      </c>
      <c r="F114" s="5" t="n">
        <v>12073</v>
      </c>
      <c r="G114" s="5" t="n">
        <v>11395</v>
      </c>
      <c r="H114" s="5" t="n">
        <v>10539</v>
      </c>
      <c r="I114" s="5" t="n">
        <v>10647</v>
      </c>
      <c r="J114" s="5" t="n">
        <v>10561</v>
      </c>
      <c r="K114" s="5" t="n">
        <v>10147</v>
      </c>
      <c r="L1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56" customWidth="1" min="1" max="1"/>
    <col width="52" customWidth="1" min="2" max="2"/>
    <col width="16" customWidth="1" min="3" max="3"/>
    <col width="17"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101 Months Ended</t>
        </is>
      </c>
      <c r="E1" s="2" t="inlineStr">
        <is>
          <t>102 Months Ended</t>
        </is>
      </c>
      <c r="F1" s="2" t="inlineStr">
        <is>
          <t>120 Months Ended</t>
        </is>
      </c>
    </row>
    <row r="2">
      <c r="B2" s="2" t="inlineStr">
        <is>
          <t>Aug. 31, 2024</t>
        </is>
      </c>
      <c r="C2" s="2" t="inlineStr">
        <is>
          <t>Aug. 31, 2024</t>
        </is>
      </c>
      <c r="D2" s="2" t="inlineStr">
        <is>
          <t>Aug. 31, 2024</t>
        </is>
      </c>
      <c r="E2" s="2" t="inlineStr">
        <is>
          <t>Aug. 31, 2024</t>
        </is>
      </c>
      <c r="F2" s="2" t="inlineStr">
        <is>
          <t>Aug. 31, 2024</t>
        </is>
      </c>
    </row>
    <row r="3">
      <c r="A3" s="4" t="inlineStr">
        <is>
          <t>Invest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Direxion Monthly High Yield Bull 1.2X Fund</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109</v>
      </c>
      <c r="C6" s="6" t="n">
        <v>0.0161</v>
      </c>
      <c r="D6" s="4" t="inlineStr">
        <is>
          <t xml:space="preserve"> </t>
        </is>
      </c>
      <c r="E6" s="6" t="n">
        <v>0.0463</v>
      </c>
      <c r="F6" s="4" t="inlineStr">
        <is>
          <t xml:space="preserve"> </t>
        </is>
      </c>
    </row>
    <row r="7">
      <c r="A7" s="4" t="inlineStr">
        <is>
          <t>Invest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Direxion Monthly NASDAQ-100® Bull 1.25X Fund</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303</v>
      </c>
      <c r="C10" s="6" t="n">
        <v>0.2338</v>
      </c>
      <c r="D10" s="6" t="n">
        <v>0.2205</v>
      </c>
      <c r="E10" s="4" t="inlineStr">
        <is>
          <t xml:space="preserve"> </t>
        </is>
      </c>
      <c r="F10" s="4" t="inlineStr">
        <is>
          <t xml:space="preserve"> </t>
        </is>
      </c>
    </row>
    <row r="11">
      <c r="A11" s="4" t="inlineStr">
        <is>
          <t>Inves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Direxion Monthly NASDAQ-100® Bull 1.75X Fund</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4074</v>
      </c>
      <c r="C14" s="8" t="n">
        <v>0.33</v>
      </c>
      <c r="D14" s="4" t="inlineStr">
        <is>
          <t xml:space="preserve"> </t>
        </is>
      </c>
      <c r="E14" s="4" t="inlineStr">
        <is>
          <t xml:space="preserve"> </t>
        </is>
      </c>
      <c r="F14" s="6" t="n">
        <v>0.2854</v>
      </c>
    </row>
    <row r="15">
      <c r="A15" s="4" t="inlineStr">
        <is>
          <t>Inves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Direxion Monthly S&amp;P 500® Bull 1.75X Fund</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4107</v>
      </c>
      <c r="C18" s="6" t="n">
        <v>0.2293</v>
      </c>
      <c r="D18" s="4" t="inlineStr">
        <is>
          <t xml:space="preserve"> </t>
        </is>
      </c>
      <c r="E18" s="4" t="inlineStr">
        <is>
          <t xml:space="preserve"> </t>
        </is>
      </c>
      <c r="F18" s="6" t="n">
        <v>0.1908</v>
      </c>
    </row>
    <row r="19">
      <c r="A19" s="4" t="inlineStr">
        <is>
          <t>Inves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Direxion Monthly Small Cap Bull 1.75X Fund</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2218</v>
      </c>
      <c r="C22" s="6" t="n">
        <v>0.08409999999999999</v>
      </c>
      <c r="D22" s="4" t="inlineStr">
        <is>
          <t xml:space="preserve"> </t>
        </is>
      </c>
      <c r="E22" s="4" t="inlineStr">
        <is>
          <t xml:space="preserve"> </t>
        </is>
      </c>
      <c r="F22" s="6" t="n">
        <v>0.0772</v>
      </c>
    </row>
    <row r="23">
      <c r="A23" s="4" t="inlineStr">
        <is>
          <t>Invest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Direxion Monthly 7-10 Year Treasury Bull 1.75X Fund</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309</v>
      </c>
      <c r="C26" s="4" t="inlineStr">
        <is>
          <t>(6.93%)</t>
        </is>
      </c>
      <c r="D26" s="4" t="inlineStr">
        <is>
          <t xml:space="preserve"> </t>
        </is>
      </c>
      <c r="E26" s="4" t="inlineStr">
        <is>
          <t xml:space="preserve"> </t>
        </is>
      </c>
      <c r="F26" s="4" t="inlineStr">
        <is>
          <t>(1.47%)</t>
        </is>
      </c>
    </row>
    <row r="27">
      <c r="A27" s="4" t="inlineStr">
        <is>
          <t>Inves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Direxion Monthly 7-10 Year Treasury Bear 1.75X Fund</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0002</v>
      </c>
      <c r="C30" s="6" t="n">
        <v>0.0544</v>
      </c>
      <c r="D30" s="4" t="inlineStr">
        <is>
          <t xml:space="preserve"> </t>
        </is>
      </c>
      <c r="E30" s="4" t="inlineStr">
        <is>
          <t xml:space="preserve"> </t>
        </is>
      </c>
      <c r="F30" s="4" t="inlineStr">
        <is>
          <t>(1.44%)</t>
        </is>
      </c>
    </row>
    <row r="31">
      <c r="A31" s="4" t="inlineStr">
        <is>
          <t>Institutional Cla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Hilton Tactical Income Fund Institutional Class</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1438</v>
      </c>
      <c r="C34" s="6" t="n">
        <v>0.0407</v>
      </c>
      <c r="D34" s="4" t="inlineStr">
        <is>
          <t xml:space="preserve"> </t>
        </is>
      </c>
      <c r="E34" s="4" t="inlineStr">
        <is>
          <t xml:space="preserve"> </t>
        </is>
      </c>
      <c r="F34" s="6" t="n">
        <v>0.0461</v>
      </c>
    </row>
    <row r="35">
      <c r="A35" s="4" t="inlineStr">
        <is>
          <t>Investor Cla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Hilton Tactical Income Fund Investor Class</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1412</v>
      </c>
      <c r="C38" s="6" t="n">
        <v>0.0381</v>
      </c>
      <c r="D38" s="4" t="inlineStr">
        <is>
          <t xml:space="preserve"> </t>
        </is>
      </c>
      <c r="E38" s="4" t="inlineStr">
        <is>
          <t xml:space="preserve"> </t>
        </is>
      </c>
      <c r="F38" s="6" t="n">
        <v>0.0435</v>
      </c>
    </row>
    <row r="39">
      <c r="A39" s="4" t="inlineStr">
        <is>
          <t>S&amp;P 500® Index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S&amp;P 500® Index</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2714</v>
      </c>
      <c r="C42" s="6" t="n">
        <v>0.1592</v>
      </c>
      <c r="D42" s="4" t="inlineStr">
        <is>
          <t xml:space="preserve"> </t>
        </is>
      </c>
      <c r="E42" s="6" t="n">
        <v>0.1548</v>
      </c>
      <c r="F42" s="4" t="inlineStr">
        <is>
          <t xml:space="preserve"> </t>
        </is>
      </c>
    </row>
    <row r="43">
      <c r="A43" s="4" t="inlineStr">
        <is>
          <t>Solactive High Yeld Beta Index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Solactive High Yeld Beta Index</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1174</v>
      </c>
      <c r="C46" s="6" t="n">
        <v>0.0366</v>
      </c>
      <c r="D46" s="4" t="inlineStr">
        <is>
          <t xml:space="preserve"> </t>
        </is>
      </c>
      <c r="E46" s="6" t="n">
        <v>0.0588</v>
      </c>
      <c r="F46" s="4" t="inlineStr">
        <is>
          <t xml:space="preserve"> </t>
        </is>
      </c>
    </row>
    <row r="47">
      <c r="A47" s="4" t="inlineStr">
        <is>
          <t>NASDAQ-100® Index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NASDAQ-100® Index</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273</v>
      </c>
      <c r="C50" s="6" t="n">
        <v>0.2155</v>
      </c>
      <c r="D50" s="6" t="n">
        <v>0.2028</v>
      </c>
      <c r="E50" s="4" t="inlineStr">
        <is>
          <t xml:space="preserve"> </t>
        </is>
      </c>
      <c r="F50" s="4" t="inlineStr">
        <is>
          <t xml:space="preserve"> </t>
        </is>
      </c>
    </row>
    <row r="51">
      <c r="A51" s="4" t="inlineStr">
        <is>
          <t>NASDAQ-100® Index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NASDAQ-100® Index</t>
        </is>
      </c>
      <c r="C53" s="4" t="inlineStr">
        <is>
          <t xml:space="preserve"> </t>
        </is>
      </c>
      <c r="D53" s="4" t="inlineStr">
        <is>
          <t xml:space="preserve"> </t>
        </is>
      </c>
      <c r="E53" s="4" t="inlineStr">
        <is>
          <t xml:space="preserve"> </t>
        </is>
      </c>
      <c r="F53" s="4" t="inlineStr">
        <is>
          <t xml:space="preserve"> </t>
        </is>
      </c>
    </row>
    <row r="54">
      <c r="A54" s="4" t="inlineStr">
        <is>
          <t>Average Annual Return, Percent</t>
        </is>
      </c>
      <c r="B54" s="6" t="n">
        <v>0.273</v>
      </c>
      <c r="C54" s="6" t="n">
        <v>0.2155</v>
      </c>
      <c r="D54" s="4" t="inlineStr">
        <is>
          <t xml:space="preserve"> </t>
        </is>
      </c>
      <c r="E54" s="4" t="inlineStr">
        <is>
          <t xml:space="preserve"> </t>
        </is>
      </c>
      <c r="F54" s="6" t="n">
        <v>0.1814</v>
      </c>
    </row>
    <row r="55">
      <c r="A55" s="4" t="inlineStr">
        <is>
          <t>S&amp;P 500® Index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S&amp;P 500® Index</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2714</v>
      </c>
      <c r="C58" s="6" t="n">
        <v>0.1592</v>
      </c>
      <c r="D58" s="4" t="inlineStr">
        <is>
          <t xml:space="preserve"> </t>
        </is>
      </c>
      <c r="E58" s="4" t="inlineStr">
        <is>
          <t xml:space="preserve"> </t>
        </is>
      </c>
      <c r="F58" s="6" t="n">
        <v>0.1298</v>
      </c>
    </row>
    <row r="59">
      <c r="A59" s="4" t="inlineStr">
        <is>
          <t>S&amp;P 500® Index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S&amp;P 500® Index</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2714</v>
      </c>
      <c r="C62" s="6" t="n">
        <v>0.1592</v>
      </c>
      <c r="D62" s="4" t="inlineStr">
        <is>
          <t xml:space="preserve"> </t>
        </is>
      </c>
      <c r="E62" s="4" t="inlineStr">
        <is>
          <t xml:space="preserve"> </t>
        </is>
      </c>
      <c r="F62" s="6" t="n">
        <v>0.1298</v>
      </c>
    </row>
    <row r="63">
      <c r="A63" s="4" t="inlineStr">
        <is>
          <t>Russell 2000 Index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Russell 2000 Index</t>
        </is>
      </c>
      <c r="C65" s="4" t="inlineStr">
        <is>
          <t xml:space="preserve"> </t>
        </is>
      </c>
      <c r="D65" s="4" t="inlineStr">
        <is>
          <t xml:space="preserve"> </t>
        </is>
      </c>
      <c r="E65" s="4" t="inlineStr">
        <is>
          <t xml:space="preserve"> </t>
        </is>
      </c>
      <c r="F65" s="4" t="inlineStr">
        <is>
          <t xml:space="preserve"> </t>
        </is>
      </c>
    </row>
    <row r="66">
      <c r="A66" s="4" t="inlineStr">
        <is>
          <t>Average Annual Return, Percent</t>
        </is>
      </c>
      <c r="B66" s="6" t="n">
        <v>0.1847</v>
      </c>
      <c r="C66" s="6" t="n">
        <v>0.0968</v>
      </c>
      <c r="D66" s="4" t="inlineStr">
        <is>
          <t xml:space="preserve"> </t>
        </is>
      </c>
      <c r="E66" s="4" t="inlineStr">
        <is>
          <t xml:space="preserve"> </t>
        </is>
      </c>
      <c r="F66" s="6" t="n">
        <v>0.0803</v>
      </c>
    </row>
    <row r="67">
      <c r="A67" s="4" t="inlineStr">
        <is>
          <t>Bloomberg U.S. Aggregate Bond Index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row>
    <row r="70">
      <c r="A70" s="4" t="inlineStr">
        <is>
          <t>Average Annual Return, Percent</t>
        </is>
      </c>
      <c r="B70" s="6" t="n">
        <v>0.073</v>
      </c>
      <c r="C70" s="4" t="inlineStr">
        <is>
          <t>(0.04%)</t>
        </is>
      </c>
      <c r="D70" s="4" t="inlineStr">
        <is>
          <t xml:space="preserve"> </t>
        </is>
      </c>
      <c r="E70" s="4" t="inlineStr">
        <is>
          <t xml:space="preserve"> </t>
        </is>
      </c>
      <c r="F70" s="6" t="n">
        <v>0.0164</v>
      </c>
    </row>
    <row r="71">
      <c r="A71" s="4" t="inlineStr">
        <is>
          <t>Bloomberg Intermediate Government/Credit Index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Bloomberg Intermediate Government/Credit Index</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0711</v>
      </c>
      <c r="C74" s="6" t="n">
        <v>0.009599999999999999</v>
      </c>
      <c r="D74" s="4" t="inlineStr">
        <is>
          <t xml:space="preserve"> </t>
        </is>
      </c>
      <c r="E74" s="4" t="inlineStr">
        <is>
          <t xml:space="preserve"> </t>
        </is>
      </c>
      <c r="F74" s="6" t="n">
        <v>0.018</v>
      </c>
    </row>
    <row r="75">
      <c r="A75" s="4" t="inlineStr">
        <is>
          <t>ICE US Treasury 7-10 Year Bond Index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ICE US Treasury 7-10 Year Bond Index</t>
        </is>
      </c>
      <c r="C77" s="4" t="inlineStr">
        <is>
          <t xml:space="preserve"> </t>
        </is>
      </c>
      <c r="D77" s="4" t="inlineStr">
        <is>
          <t xml:space="preserve"> </t>
        </is>
      </c>
      <c r="E77" s="4" t="inlineStr">
        <is>
          <t xml:space="preserve"> </t>
        </is>
      </c>
      <c r="F77" s="4" t="inlineStr">
        <is>
          <t xml:space="preserve"> </t>
        </is>
      </c>
    </row>
    <row r="78">
      <c r="A78" s="4" t="inlineStr">
        <is>
          <t>Average Annual Return, Percent</t>
        </is>
      </c>
      <c r="B78" s="6" t="n">
        <v>0.0609</v>
      </c>
      <c r="C78" s="4" t="inlineStr">
        <is>
          <t>(1.17%)</t>
        </is>
      </c>
      <c r="D78" s="4" t="inlineStr">
        <is>
          <t xml:space="preserve"> </t>
        </is>
      </c>
      <c r="E78" s="4" t="inlineStr">
        <is>
          <t xml:space="preserve"> </t>
        </is>
      </c>
      <c r="F78" s="6" t="n">
        <v>0.0128</v>
      </c>
    </row>
    <row r="79">
      <c r="A79" s="4" t="inlineStr">
        <is>
          <t>Bloomberg U.S. Aggregate Bond Index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c r="E81" s="4" t="inlineStr">
        <is>
          <t xml:space="preserve"> </t>
        </is>
      </c>
      <c r="F81" s="4" t="inlineStr">
        <is>
          <t xml:space="preserve"> </t>
        </is>
      </c>
    </row>
    <row r="82">
      <c r="A82" s="4" t="inlineStr">
        <is>
          <t>Average Annual Return, Percent</t>
        </is>
      </c>
      <c r="B82" s="6" t="n">
        <v>0.073</v>
      </c>
      <c r="C82" s="4" t="inlineStr">
        <is>
          <t>(0.04%)</t>
        </is>
      </c>
      <c r="D82" s="4" t="inlineStr">
        <is>
          <t xml:space="preserve"> </t>
        </is>
      </c>
      <c r="E82" s="4" t="inlineStr">
        <is>
          <t xml:space="preserve"> </t>
        </is>
      </c>
      <c r="F82" s="6" t="n">
        <v>0.0164</v>
      </c>
    </row>
    <row r="83">
      <c r="A83" s="4" t="inlineStr">
        <is>
          <t>Bloomberg Intermediate Government/Credit Index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Bloomberg Intermediate Government/Credit Index</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0711</v>
      </c>
      <c r="C86" s="6" t="n">
        <v>0.009599999999999999</v>
      </c>
      <c r="D86" s="4" t="inlineStr">
        <is>
          <t xml:space="preserve"> </t>
        </is>
      </c>
      <c r="E86" s="4" t="inlineStr">
        <is>
          <t xml:space="preserve"> </t>
        </is>
      </c>
      <c r="F86" s="6" t="n">
        <v>0.018</v>
      </c>
    </row>
    <row r="87">
      <c r="A87" s="4" t="inlineStr">
        <is>
          <t>ICE US Treasury 7-10 Year Bond Index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B89" s="4" t="inlineStr">
        <is>
          <t>ICE US Treasury 7-10 Year Bond Index</t>
        </is>
      </c>
      <c r="C89" s="4" t="inlineStr">
        <is>
          <t xml:space="preserve"> </t>
        </is>
      </c>
      <c r="D89" s="4" t="inlineStr">
        <is>
          <t xml:space="preserve"> </t>
        </is>
      </c>
      <c r="E89" s="4" t="inlineStr">
        <is>
          <t xml:space="preserve"> </t>
        </is>
      </c>
      <c r="F89" s="4" t="inlineStr">
        <is>
          <t xml:space="preserve"> </t>
        </is>
      </c>
    </row>
    <row r="90">
      <c r="A90" s="4" t="inlineStr">
        <is>
          <t>Average Annual Return, Percent</t>
        </is>
      </c>
      <c r="B90" s="6" t="n">
        <v>0.0609</v>
      </c>
      <c r="C90" s="4" t="inlineStr">
        <is>
          <t>(1.17%)</t>
        </is>
      </c>
      <c r="D90" s="4" t="inlineStr">
        <is>
          <t xml:space="preserve"> </t>
        </is>
      </c>
      <c r="E90" s="4" t="inlineStr">
        <is>
          <t xml:space="preserve"> </t>
        </is>
      </c>
      <c r="F90" s="6" t="n">
        <v>0.0128</v>
      </c>
    </row>
    <row r="91">
      <c r="A91" s="4" t="inlineStr">
        <is>
          <t>S&amp;P 500® Index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ine Graph and Table Measure Name</t>
        </is>
      </c>
      <c r="B93" s="4" t="inlineStr">
        <is>
          <t>S&amp;P 500® Index</t>
        </is>
      </c>
      <c r="C93" s="4" t="inlineStr">
        <is>
          <t xml:space="preserve"> </t>
        </is>
      </c>
      <c r="D93" s="4" t="inlineStr">
        <is>
          <t xml:space="preserve"> </t>
        </is>
      </c>
      <c r="E93" s="4" t="inlineStr">
        <is>
          <t xml:space="preserve"> </t>
        </is>
      </c>
      <c r="F93" s="4" t="inlineStr">
        <is>
          <t xml:space="preserve"> </t>
        </is>
      </c>
    </row>
    <row r="94">
      <c r="A94" s="4" t="inlineStr">
        <is>
          <t>Average Annual Return, Percent</t>
        </is>
      </c>
      <c r="B94" s="6" t="n">
        <v>0.2714</v>
      </c>
      <c r="C94" s="6" t="n">
        <v>0.1592</v>
      </c>
      <c r="D94" s="4" t="inlineStr">
        <is>
          <t xml:space="preserve"> </t>
        </is>
      </c>
      <c r="E94" s="4" t="inlineStr">
        <is>
          <t xml:space="preserve"> </t>
        </is>
      </c>
      <c r="F94" s="6" t="n">
        <v>0.1298</v>
      </c>
    </row>
    <row r="95">
      <c r="A95" s="4" t="inlineStr">
        <is>
          <t>Bloomberg U.S. Aggregate Bond Index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ne Graph and Table Measure Name</t>
        </is>
      </c>
      <c r="B97" s="4" t="inlineStr">
        <is>
          <t>Bloomberg U.S. Aggregate Bond Index</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6" t="n">
        <v>0.073</v>
      </c>
      <c r="C98" s="4" t="inlineStr">
        <is>
          <t>(0.04%)</t>
        </is>
      </c>
      <c r="D98" s="4" t="inlineStr">
        <is>
          <t xml:space="preserve"> </t>
        </is>
      </c>
      <c r="E98" s="4" t="inlineStr">
        <is>
          <t xml:space="preserve"> </t>
        </is>
      </c>
      <c r="F98" s="6" t="n">
        <v>0.0164</v>
      </c>
    </row>
    <row r="99">
      <c r="A99" s="4" t="inlineStr">
        <is>
          <t>Bloomberg Intermediate Government/Credit Index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ine Graph and Table Measure Name</t>
        </is>
      </c>
      <c r="B101" s="4" t="inlineStr">
        <is>
          <t>Bloomberg Intermediate Government/Credit Index</t>
        </is>
      </c>
      <c r="C101" s="4" t="inlineStr">
        <is>
          <t xml:space="preserve"> </t>
        </is>
      </c>
      <c r="D101" s="4" t="inlineStr">
        <is>
          <t xml:space="preserve"> </t>
        </is>
      </c>
      <c r="E101" s="4" t="inlineStr">
        <is>
          <t xml:space="preserve"> </t>
        </is>
      </c>
      <c r="F101" s="4" t="inlineStr">
        <is>
          <t xml:space="preserve"> </t>
        </is>
      </c>
    </row>
    <row r="102">
      <c r="A102" s="4" t="inlineStr">
        <is>
          <t>Average Annual Return, Percent</t>
        </is>
      </c>
      <c r="B102" s="6" t="n">
        <v>0.0711</v>
      </c>
      <c r="C102" s="6" t="n">
        <v>0.009599999999999999</v>
      </c>
      <c r="D102" s="4" t="inlineStr">
        <is>
          <t xml:space="preserve"> </t>
        </is>
      </c>
      <c r="E102" s="4" t="inlineStr">
        <is>
          <t xml:space="preserve"> </t>
        </is>
      </c>
      <c r="F102" s="6" t="n">
        <v>0.018</v>
      </c>
    </row>
    <row r="103">
      <c r="A103" s="4" t="inlineStr">
        <is>
          <t>S&amp;P 500® Index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ine Graph and Table Measure Name</t>
        </is>
      </c>
      <c r="B105" s="4" t="inlineStr">
        <is>
          <t>S&amp;P 500® Index</t>
        </is>
      </c>
      <c r="C105" s="4" t="inlineStr">
        <is>
          <t xml:space="preserve"> </t>
        </is>
      </c>
      <c r="D105" s="4" t="inlineStr">
        <is>
          <t xml:space="preserve"> </t>
        </is>
      </c>
      <c r="E105" s="4" t="inlineStr">
        <is>
          <t xml:space="preserve"> </t>
        </is>
      </c>
      <c r="F105" s="4" t="inlineStr">
        <is>
          <t xml:space="preserve"> </t>
        </is>
      </c>
    </row>
    <row r="106">
      <c r="A106" s="4" t="inlineStr">
        <is>
          <t>Average Annual Return, Percent</t>
        </is>
      </c>
      <c r="B106" s="6" t="n">
        <v>0.2714</v>
      </c>
      <c r="C106" s="6" t="n">
        <v>0.1592</v>
      </c>
      <c r="D106" s="4" t="inlineStr">
        <is>
          <t xml:space="preserve"> </t>
        </is>
      </c>
      <c r="E106" s="4" t="inlineStr">
        <is>
          <t xml:space="preserve"> </t>
        </is>
      </c>
      <c r="F106" s="6" t="n">
        <v>0.1298</v>
      </c>
    </row>
    <row r="107">
      <c r="A107" s="4" t="inlineStr">
        <is>
          <t>Bloomberg U.S. Aggregate Bond Index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ine Graph and Table Measure Name</t>
        </is>
      </c>
      <c r="B109" s="4" t="inlineStr">
        <is>
          <t>Bloomberg U.S. Aggregate Bond Index</t>
        </is>
      </c>
      <c r="C109" s="4" t="inlineStr">
        <is>
          <t xml:space="preserve"> </t>
        </is>
      </c>
      <c r="D109" s="4" t="inlineStr">
        <is>
          <t xml:space="preserve"> </t>
        </is>
      </c>
      <c r="E109" s="4" t="inlineStr">
        <is>
          <t xml:space="preserve"> </t>
        </is>
      </c>
      <c r="F109" s="4" t="inlineStr">
        <is>
          <t xml:space="preserve"> </t>
        </is>
      </c>
    </row>
    <row r="110">
      <c r="A110" s="4" t="inlineStr">
        <is>
          <t>Average Annual Return, Percent</t>
        </is>
      </c>
      <c r="B110" s="6" t="n">
        <v>0.073</v>
      </c>
      <c r="C110" s="4" t="inlineStr">
        <is>
          <t>(0.04%)</t>
        </is>
      </c>
      <c r="D110" s="4" t="inlineStr">
        <is>
          <t xml:space="preserve"> </t>
        </is>
      </c>
      <c r="E110" s="4" t="inlineStr">
        <is>
          <t xml:space="preserve"> </t>
        </is>
      </c>
      <c r="F110" s="6" t="n">
        <v>0.0164</v>
      </c>
    </row>
    <row r="111">
      <c r="A111" s="4" t="inlineStr">
        <is>
          <t>Bloomberg Intermediate Government/Credit Index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ine Graph and Table Measure Name</t>
        </is>
      </c>
      <c r="B113" s="4" t="inlineStr">
        <is>
          <t>Bloomberg Intermediate Government/Credit Index</t>
        </is>
      </c>
      <c r="C113" s="4" t="inlineStr">
        <is>
          <t xml:space="preserve"> </t>
        </is>
      </c>
      <c r="D113" s="4" t="inlineStr">
        <is>
          <t xml:space="preserve"> </t>
        </is>
      </c>
      <c r="E113" s="4" t="inlineStr">
        <is>
          <t xml:space="preserve"> </t>
        </is>
      </c>
      <c r="F113" s="4" t="inlineStr">
        <is>
          <t xml:space="preserve"> </t>
        </is>
      </c>
    </row>
    <row r="114">
      <c r="A114" s="4" t="inlineStr">
        <is>
          <t>Average Annual Return, Percent</t>
        </is>
      </c>
      <c r="B114" s="6" t="n">
        <v>0.0711</v>
      </c>
      <c r="C114" s="6" t="n">
        <v>0.009599999999999999</v>
      </c>
      <c r="D114" s="4" t="inlineStr">
        <is>
          <t xml:space="preserve"> </t>
        </is>
      </c>
      <c r="E114" s="4" t="inlineStr">
        <is>
          <t xml:space="preserve"> </t>
        </is>
      </c>
      <c r="F114" s="6" t="n">
        <v>0.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Investo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1.2</v>
      </c>
    </row>
    <row r="5">
      <c r="A5" s="4" t="inlineStr">
        <is>
          <t>Investor | iShares iBoxx $ High Yield Corporate Bond ETF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34</v>
      </c>
    </row>
    <row r="8">
      <c r="A8" s="4" t="inlineStr">
        <is>
          <t>Investor | PIMCO 0-5 Year High Yield Corporate Bond Index ETF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333</v>
      </c>
    </row>
    <row r="11">
      <c r="A11" s="4" t="inlineStr">
        <is>
          <t>Investor | SPDR Bloomberg High Yield Bond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333</v>
      </c>
    </row>
    <row r="14">
      <c r="A14" s="4" t="inlineStr">
        <is>
          <t>Investor | Investment Compan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8</v>
      </c>
    </row>
    <row r="17">
      <c r="A17" s="4" t="inlineStr">
        <is>
          <t>Investor | Total Return Swap Contract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Investo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1.25</v>
      </c>
    </row>
    <row r="5">
      <c r="A5" s="4" t="inlineStr">
        <is>
          <t>Investor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3</v>
      </c>
    </row>
    <row r="8">
      <c r="A8" s="4" t="inlineStr">
        <is>
          <t>Investor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1</v>
      </c>
    </row>
    <row r="11">
      <c r="A11" s="4" t="inlineStr">
        <is>
          <t>Investor | NVIDIA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7</v>
      </c>
    </row>
    <row r="14">
      <c r="A14" s="4" t="inlineStr">
        <is>
          <t>Investor | Broad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5</v>
      </c>
    </row>
    <row r="17">
      <c r="A17" s="4" t="inlineStr">
        <is>
          <t>Investor | Meta Platforms,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8</v>
      </c>
    </row>
    <row r="20">
      <c r="A20" s="4" t="inlineStr">
        <is>
          <t>Investor | Amazon.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7</v>
      </c>
    </row>
    <row r="23">
      <c r="A23" s="4" t="inlineStr">
        <is>
          <t>Investor | Costco Wholesal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Investor | Tesla,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Investor | Alphabet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Investor | Alphabet Inc. Class 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Investor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509</v>
      </c>
    </row>
    <row r="38">
      <c r="A38" s="4" t="inlineStr">
        <is>
          <t>Investor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5</v>
      </c>
    </row>
    <row r="41">
      <c r="A41" s="4" t="inlineStr">
        <is>
          <t>Investor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24</v>
      </c>
    </row>
    <row r="44">
      <c r="A44" s="4" t="inlineStr">
        <is>
          <t>Investor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64</v>
      </c>
    </row>
    <row r="47">
      <c r="A47" s="4" t="inlineStr">
        <is>
          <t>Investor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3</v>
      </c>
    </row>
    <row r="50">
      <c r="A50" s="4" t="inlineStr">
        <is>
          <t>Investor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5</v>
      </c>
    </row>
    <row r="53">
      <c r="A53" s="4" t="inlineStr">
        <is>
          <t>Investor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5</v>
      </c>
    </row>
    <row r="56">
      <c r="A56" s="4" t="inlineStr">
        <is>
          <t>Investor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3</v>
      </c>
    </row>
    <row r="59">
      <c r="A59" s="4" t="inlineStr">
        <is>
          <t>Investor | Financ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5</v>
      </c>
    </row>
    <row r="62">
      <c r="A62" s="4" t="inlineStr">
        <is>
          <t>Investor | Ener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5</v>
      </c>
    </row>
    <row r="65">
      <c r="A65" s="4" t="inlineStr">
        <is>
          <t>Investor | Real Estate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02</v>
      </c>
    </row>
    <row r="68">
      <c r="A68" s="4" t="inlineStr">
        <is>
          <t>Investor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821</v>
      </c>
    </row>
    <row r="71">
      <c r="A71" s="4" t="inlineStr">
        <is>
          <t>Investor | Investment Compani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4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Investo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1.75</v>
      </c>
    </row>
    <row r="5">
      <c r="A5" s="4" t="inlineStr">
        <is>
          <t>Investor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3</v>
      </c>
    </row>
    <row r="8">
      <c r="A8" s="4" t="inlineStr">
        <is>
          <t>Investor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1</v>
      </c>
    </row>
    <row r="11">
      <c r="A11" s="4" t="inlineStr">
        <is>
          <t>Investor | NVIDIA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77</v>
      </c>
    </row>
    <row r="14">
      <c r="A14" s="4" t="inlineStr">
        <is>
          <t>Investor | Broad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5</v>
      </c>
    </row>
    <row r="17">
      <c r="A17" s="4" t="inlineStr">
        <is>
          <t>Investor | Meta Platforms,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8</v>
      </c>
    </row>
    <row r="20">
      <c r="A20" s="4" t="inlineStr">
        <is>
          <t>Investor | Amazon.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7</v>
      </c>
    </row>
    <row r="23">
      <c r="A23" s="4" t="inlineStr">
        <is>
          <t>Investor | Costco Wholesal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Investor | Tesla,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Investor | Alphabet Inc.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Investor | Alphabet Inc. Class 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Investor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509</v>
      </c>
    </row>
    <row r="38">
      <c r="A38" s="4" t="inlineStr">
        <is>
          <t>Investor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5</v>
      </c>
    </row>
    <row r="41">
      <c r="A41" s="4" t="inlineStr">
        <is>
          <t>Investor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24</v>
      </c>
    </row>
    <row r="44">
      <c r="A44" s="4" t="inlineStr">
        <is>
          <t>Investor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64</v>
      </c>
    </row>
    <row r="47">
      <c r="A47" s="4" t="inlineStr">
        <is>
          <t>Investor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3</v>
      </c>
    </row>
    <row r="50">
      <c r="A50" s="4" t="inlineStr">
        <is>
          <t>Investor | Indust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5</v>
      </c>
    </row>
    <row r="53">
      <c r="A53" s="4" t="inlineStr">
        <is>
          <t>Investor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5</v>
      </c>
    </row>
    <row r="56">
      <c r="A56" s="4" t="inlineStr">
        <is>
          <t>Investor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3</v>
      </c>
    </row>
    <row r="59">
      <c r="A59" s="4" t="inlineStr">
        <is>
          <t>Investor | Financ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5</v>
      </c>
    </row>
    <row r="62">
      <c r="A62" s="4" t="inlineStr">
        <is>
          <t>Investor | Ener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05</v>
      </c>
    </row>
    <row r="65">
      <c r="A65" s="4" t="inlineStr">
        <is>
          <t>Investor | Real Estate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02</v>
      </c>
    </row>
    <row r="68">
      <c r="A68" s="4" t="inlineStr">
        <is>
          <t>Investor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1.184</v>
      </c>
    </row>
    <row r="71">
      <c r="A71" s="4" t="inlineStr">
        <is>
          <t>Investor | Investment Compani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565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Investo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1.75</v>
      </c>
    </row>
    <row r="5">
      <c r="A5" s="4" t="inlineStr">
        <is>
          <t>Investor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7000000000000001</v>
      </c>
    </row>
    <row r="8">
      <c r="A8" s="4" t="inlineStr">
        <is>
          <t>Investor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5</v>
      </c>
    </row>
    <row r="11">
      <c r="A11" s="4" t="inlineStr">
        <is>
          <t>Investor | NVIDIA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62</v>
      </c>
    </row>
    <row r="14">
      <c r="A14" s="4" t="inlineStr">
        <is>
          <t>Investor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5</v>
      </c>
    </row>
    <row r="17">
      <c r="A17" s="4" t="inlineStr">
        <is>
          <t>Investor | Meta Platforms, Inc.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row r="20">
      <c r="A20" s="4" t="inlineStr">
        <is>
          <t>Investor | Alphabet Inc.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2</v>
      </c>
    </row>
    <row r="23">
      <c r="A23" s="4" t="inlineStr">
        <is>
          <t>Investor | Berkshire Hathaway Inc. Class B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8</v>
      </c>
    </row>
    <row r="26">
      <c r="A26" s="4" t="inlineStr">
        <is>
          <t>Investor | Alphabet Inc. Class 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7</v>
      </c>
    </row>
    <row r="29">
      <c r="A29" s="4" t="inlineStr">
        <is>
          <t>Investor | Broadcom,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row r="32">
      <c r="A32" s="4" t="inlineStr">
        <is>
          <t>Investor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31</v>
      </c>
    </row>
    <row r="35">
      <c r="A35" s="4" t="inlineStr">
        <is>
          <t>Investor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33</v>
      </c>
    </row>
    <row r="38">
      <c r="A38" s="4" t="inlineStr">
        <is>
          <t>Investor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22</v>
      </c>
    </row>
    <row r="41">
      <c r="A41" s="4" t="inlineStr">
        <is>
          <t>Investor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7</v>
      </c>
    </row>
    <row r="44">
      <c r="A44" s="4" t="inlineStr">
        <is>
          <t>Investor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8799999999999999</v>
      </c>
    </row>
    <row r="47">
      <c r="A47" s="4" t="inlineStr">
        <is>
          <t>Investor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500000000000001</v>
      </c>
    </row>
    <row r="50">
      <c r="A50" s="4" t="inlineStr">
        <is>
          <t>Investor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6</v>
      </c>
    </row>
    <row r="53">
      <c r="A53" s="4" t="inlineStr">
        <is>
          <t>Investor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5</v>
      </c>
    </row>
    <row r="56">
      <c r="A56" s="4" t="inlineStr">
        <is>
          <t>Investor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4</v>
      </c>
    </row>
    <row r="59">
      <c r="A59" s="4" t="inlineStr">
        <is>
          <t>Investor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4</v>
      </c>
    </row>
    <row r="62">
      <c r="A62" s="4" t="inlineStr">
        <is>
          <t>Investor | Material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22</v>
      </c>
    </row>
    <row r="65">
      <c r="A65" s="4" t="inlineStr">
        <is>
          <t>Investor | Eli Lilly and Company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16</v>
      </c>
    </row>
    <row r="68">
      <c r="A68" s="4" t="inlineStr">
        <is>
          <t>Investor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1.207</v>
      </c>
    </row>
    <row r="71">
      <c r="A71" s="4" t="inlineStr">
        <is>
          <t>Investor | Investment Compani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5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Investo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1.75</v>
      </c>
    </row>
    <row r="5">
      <c r="A5" s="4" t="inlineStr">
        <is>
          <t>Investor | FTAI Aviation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05</v>
      </c>
    </row>
    <row r="8">
      <c r="A8" s="4" t="inlineStr">
        <is>
          <t>Investor | Insmed,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5</v>
      </c>
    </row>
    <row r="11">
      <c r="A11" s="4" t="inlineStr">
        <is>
          <t>Investor | Sprouts Farmers Marke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4</v>
      </c>
    </row>
    <row r="14">
      <c r="A14" s="4" t="inlineStr">
        <is>
          <t>Investor | Fabrinet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3</v>
      </c>
    </row>
    <row r="17">
      <c r="A17" s="4" t="inlineStr">
        <is>
          <t>Investor | Vaxcyt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3</v>
      </c>
    </row>
    <row r="20">
      <c r="A20" s="4" t="inlineStr">
        <is>
          <t>Investor | Fluor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Investor | The Ensign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3</v>
      </c>
    </row>
    <row r="26">
      <c r="A26" s="4" t="inlineStr">
        <is>
          <t>Investor | Mueller Industr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3</v>
      </c>
    </row>
    <row r="29">
      <c r="A29" s="4" t="inlineStr">
        <is>
          <t>Investor | Halozyme Therapeutic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3</v>
      </c>
    </row>
    <row r="32">
      <c r="A32" s="4" t="inlineStr">
        <is>
          <t>Investor | Applied Industrial Technologies, Inc.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3</v>
      </c>
    </row>
    <row r="35">
      <c r="A35" s="4" t="inlineStr">
        <is>
          <t>Investor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84</v>
      </c>
    </row>
    <row r="38">
      <c r="A38" s="4" t="inlineStr">
        <is>
          <t>Investor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77</v>
      </c>
    </row>
    <row r="41">
      <c r="A41" s="4" t="inlineStr">
        <is>
          <t>Investor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69</v>
      </c>
    </row>
    <row r="44">
      <c r="A44" s="4" t="inlineStr">
        <is>
          <t>Investor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27</v>
      </c>
    </row>
    <row r="47">
      <c r="A47" s="4" t="inlineStr">
        <is>
          <t>Investor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97</v>
      </c>
    </row>
    <row r="50">
      <c r="A50" s="4" t="inlineStr">
        <is>
          <t>Investor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3</v>
      </c>
    </row>
    <row r="53">
      <c r="A53" s="4" t="inlineStr">
        <is>
          <t>Investor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7</v>
      </c>
    </row>
    <row r="56">
      <c r="A56" s="4" t="inlineStr">
        <is>
          <t>Investor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4</v>
      </c>
    </row>
    <row r="59">
      <c r="A59" s="4" t="inlineStr">
        <is>
          <t>Investor | Consumer Stapl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28</v>
      </c>
    </row>
    <row r="62">
      <c r="A62" s="4" t="inlineStr">
        <is>
          <t>Investor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28</v>
      </c>
    </row>
    <row r="65">
      <c r="A65" s="4" t="inlineStr">
        <is>
          <t>Investor | Communication Servic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026</v>
      </c>
    </row>
    <row r="68">
      <c r="A68" s="4" t="inlineStr">
        <is>
          <t>Investor | Total Return Swap Contrac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1.195</v>
      </c>
    </row>
    <row r="71">
      <c r="A71" s="4" t="inlineStr">
        <is>
          <t>Investor | Investment Compani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5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4:23:05Z</dcterms:created>
  <dcterms:modified xmlns:dcterms="http://purl.org/dc/terms/" xmlns:xsi="http://www.w3.org/2001/XMLSchema-instance" xsi:type="dcterms:W3CDTF">2024-11-04T14:23:05Z</dcterms:modified>
</cp:coreProperties>
</file>